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Principal Accounting" sheetId="10" state="visible" r:id="rId10"/>
    <sheet xmlns:r="http://schemas.openxmlformats.org/officeDocument/2006/relationships" name="Trade and Other Receivables"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ng-Term Investment" sheetId="15" state="visible" r:id="rId15"/>
    <sheet xmlns:r="http://schemas.openxmlformats.org/officeDocument/2006/relationships" name="Leases" sheetId="16" state="visible" r:id="rId16"/>
    <sheet xmlns:r="http://schemas.openxmlformats.org/officeDocument/2006/relationships" name="Convertible and Short-Term Loan" sheetId="17" state="visible" r:id="rId17"/>
    <sheet xmlns:r="http://schemas.openxmlformats.org/officeDocument/2006/relationships" name="Stockholders' equity" sheetId="18" state="visible" r:id="rId18"/>
    <sheet xmlns:r="http://schemas.openxmlformats.org/officeDocument/2006/relationships" name="Taxation" sheetId="19" state="visible" r:id="rId19"/>
    <sheet xmlns:r="http://schemas.openxmlformats.org/officeDocument/2006/relationships" name="Shareholder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Principal Accounti_2" sheetId="23" state="visible" r:id="rId23"/>
    <sheet xmlns:r="http://schemas.openxmlformats.org/officeDocument/2006/relationships" name="Summary of Principal Accounti_3" sheetId="24" state="visible" r:id="rId24"/>
    <sheet xmlns:r="http://schemas.openxmlformats.org/officeDocument/2006/relationships" name="Trade and Other Receivables (Ta"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Long-Term Investment (Tables)" sheetId="29" state="visible" r:id="rId29"/>
    <sheet xmlns:r="http://schemas.openxmlformats.org/officeDocument/2006/relationships" name="Leases (Tables)" sheetId="30" state="visible" r:id="rId30"/>
    <sheet xmlns:r="http://schemas.openxmlformats.org/officeDocument/2006/relationships" name="Convertible and Short-Term Lo_2" sheetId="31" state="visible" r:id="rId31"/>
    <sheet xmlns:r="http://schemas.openxmlformats.org/officeDocument/2006/relationships" name="Taxation (Tables)" sheetId="32" state="visible" r:id="rId32"/>
    <sheet xmlns:r="http://schemas.openxmlformats.org/officeDocument/2006/relationships" name="Shareholder Transactions (Table" sheetId="33" state="visible" r:id="rId33"/>
    <sheet xmlns:r="http://schemas.openxmlformats.org/officeDocument/2006/relationships" name="Organization and Nature of Op_2" sheetId="34" state="visible" r:id="rId34"/>
    <sheet xmlns:r="http://schemas.openxmlformats.org/officeDocument/2006/relationships" name="Summary of Principal Accounti_4" sheetId="35" state="visible" r:id="rId35"/>
    <sheet xmlns:r="http://schemas.openxmlformats.org/officeDocument/2006/relationships" name="Summary of Principal Accounti_5" sheetId="36" state="visible" r:id="rId36"/>
    <sheet xmlns:r="http://schemas.openxmlformats.org/officeDocument/2006/relationships" name="Summary of Principal Accounti_6" sheetId="37" state="visible" r:id="rId37"/>
    <sheet xmlns:r="http://schemas.openxmlformats.org/officeDocument/2006/relationships" name="Trade and Other Receivables (De" sheetId="38" state="visible" r:id="rId38"/>
    <sheet xmlns:r="http://schemas.openxmlformats.org/officeDocument/2006/relationships" name="Trade and Other Receivables (_2" sheetId="39" state="visible" r:id="rId39"/>
    <sheet xmlns:r="http://schemas.openxmlformats.org/officeDocument/2006/relationships" name="Equipment (Details)" sheetId="40" state="visible" r:id="rId40"/>
    <sheet xmlns:r="http://schemas.openxmlformats.org/officeDocument/2006/relationships" name="Equipment (Details Textual)"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Goodwill (Details)" sheetId="45" state="visible" r:id="rId45"/>
    <sheet xmlns:r="http://schemas.openxmlformats.org/officeDocument/2006/relationships" name="Goodwill (Details Textual)" sheetId="46" state="visible" r:id="rId46"/>
    <sheet xmlns:r="http://schemas.openxmlformats.org/officeDocument/2006/relationships" name="Long-Term Investment (Details)" sheetId="47" state="visible" r:id="rId47"/>
    <sheet xmlns:r="http://schemas.openxmlformats.org/officeDocument/2006/relationships" name="Long-Term Investment (Details T"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Textual)" sheetId="51" state="visible" r:id="rId51"/>
    <sheet xmlns:r="http://schemas.openxmlformats.org/officeDocument/2006/relationships" name="Convertible and Short-Term Lo_3" sheetId="52" state="visible" r:id="rId52"/>
    <sheet xmlns:r="http://schemas.openxmlformats.org/officeDocument/2006/relationships" name="Convertible and short-Term lo_4" sheetId="53" state="visible" r:id="rId53"/>
    <sheet xmlns:r="http://schemas.openxmlformats.org/officeDocument/2006/relationships" name="Stockholders' equity (Details)" sheetId="54" state="visible" r:id="rId54"/>
    <sheet xmlns:r="http://schemas.openxmlformats.org/officeDocument/2006/relationships" name="Taxation (Details)" sheetId="55" state="visible" r:id="rId55"/>
    <sheet xmlns:r="http://schemas.openxmlformats.org/officeDocument/2006/relationships" name="Taxation (Details 1)" sheetId="56" state="visible" r:id="rId56"/>
    <sheet xmlns:r="http://schemas.openxmlformats.org/officeDocument/2006/relationships" name="Taxation (Details 2)" sheetId="57" state="visible" r:id="rId57"/>
    <sheet xmlns:r="http://schemas.openxmlformats.org/officeDocument/2006/relationships" name="Taxation (Details 3)" sheetId="58" state="visible" r:id="rId58"/>
    <sheet xmlns:r="http://schemas.openxmlformats.org/officeDocument/2006/relationships" name="Taxation (Details Textual)" sheetId="59" state="visible" r:id="rId59"/>
    <sheet xmlns:r="http://schemas.openxmlformats.org/officeDocument/2006/relationships" name="Shareholder Transactions (Detai" sheetId="60" state="visible" r:id="rId60"/>
    <sheet xmlns:r="http://schemas.openxmlformats.org/officeDocument/2006/relationships" name="Shareholder Transactions (Det_2"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9</t>
  </si>
  <si>
    <t>Apr. 24, 2020</t>
  </si>
  <si>
    <t>Jun. 30, 2019</t>
  </si>
  <si>
    <t>Document and Entity Information [Abstract]</t>
  </si>
  <si>
    <t>Entity Registrant Name</t>
  </si>
  <si>
    <t>Rebel Group, Inc.</t>
  </si>
  <si>
    <t>Entity Central Index Key</t>
  </si>
  <si>
    <t>0001532158</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Well Known Seasoned Issuer</t>
  </si>
  <si>
    <t>No</t>
  </si>
  <si>
    <t>Entity Voluntary Filers</t>
  </si>
  <si>
    <t>Entity Filer Category</t>
  </si>
  <si>
    <t>Non-accelerated Filer</t>
  </si>
  <si>
    <t>Entity Ex Transition Period</t>
  </si>
  <si>
    <t>Entity Emerging Growth Company</t>
  </si>
  <si>
    <t>true</t>
  </si>
  <si>
    <t>Entity Small Business</t>
  </si>
  <si>
    <t>Entity Shell Company</t>
  </si>
  <si>
    <t>Entity File Number</t>
  </si>
  <si>
    <t>333-177786</t>
  </si>
  <si>
    <t>Entity Interactive Data Current</t>
  </si>
  <si>
    <t>Entity Incorporation State Country Code</t>
  </si>
  <si>
    <t>FL</t>
  </si>
  <si>
    <t>Entity Public Float</t>
  </si>
  <si>
    <t>Entity Common Stock, Shares Outstanding</t>
  </si>
  <si>
    <t>Consolidated Balance Sheets - USD ($)</t>
  </si>
  <si>
    <t>Dec. 31, 2018</t>
  </si>
  <si>
    <t>Current assets:</t>
  </si>
  <si>
    <t>Cash</t>
  </si>
  <si>
    <t>Deposits</t>
  </si>
  <si>
    <t>Trade and other receivables, net</t>
  </si>
  <si>
    <t>Total current assets</t>
  </si>
  <si>
    <t>Equipment, net</t>
  </si>
  <si>
    <t>Intangible assets, net</t>
  </si>
  <si>
    <t>Operating lease right-of-use assets</t>
  </si>
  <si>
    <t>Long-term investment</t>
  </si>
  <si>
    <t xml:space="preserve"> </t>
  </si>
  <si>
    <t>TOTAL ASSETS</t>
  </si>
  <si>
    <t>Current liabilities:</t>
  </si>
  <si>
    <t>Convertible loans</t>
  </si>
  <si>
    <t>Short-term loans</t>
  </si>
  <si>
    <t>Accrued expenses</t>
  </si>
  <si>
    <t>Trade and other payables</t>
  </si>
  <si>
    <t>Due to shareholders</t>
  </si>
  <si>
    <t>Current lease liabilities</t>
  </si>
  <si>
    <t>Income taxes payable</t>
  </si>
  <si>
    <t>Total current liabilities</t>
  </si>
  <si>
    <t>Long-term lease liabilities</t>
  </si>
  <si>
    <t>Deferred tax liabilities</t>
  </si>
  <si>
    <t>TOTAL LIABILITIES</t>
  </si>
  <si>
    <t>COMMITMENTS AND CONTINGENCIES</t>
  </si>
  <si>
    <t>STOCKHOLDERS' DEFICIT</t>
  </si>
  <si>
    <t>Preferred stock ($0.0001 par value; authorized 100,000,000 shares, none issued and outstanding at December 31, 2019 and 2018)</t>
  </si>
  <si>
    <t>Common stock ($0.0001 par value; authorized 500,000,000 shares, 53,687,271 and 48,319,986 shares issued and outstanding at December 31, 2019 and 2018)</t>
  </si>
  <si>
    <t>Additional paid-in capital</t>
  </si>
  <si>
    <t>Accumulated deficit</t>
  </si>
  <si>
    <t>Accumulated other comprehensive income (loss)</t>
  </si>
  <si>
    <t>Total Share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net</t>
  </si>
  <si>
    <t>Operating expenses</t>
  </si>
  <si>
    <t>Cost of sales</t>
  </si>
  <si>
    <t>Depreciation and amortization expenses</t>
  </si>
  <si>
    <t>General and administrative expenses</t>
  </si>
  <si>
    <t>Loss from operations</t>
  </si>
  <si>
    <t>Other (expense) income</t>
  </si>
  <si>
    <t>Impairments of goodwill</t>
  </si>
  <si>
    <t>Convertible loan interest</t>
  </si>
  <si>
    <t>Bank loan interest</t>
  </si>
  <si>
    <t>Interest income</t>
  </si>
  <si>
    <t>Realized loss on disposal of long-term investment</t>
  </si>
  <si>
    <t>Other expense</t>
  </si>
  <si>
    <t>Total other expense</t>
  </si>
  <si>
    <t>Loss before income tax expenses</t>
  </si>
  <si>
    <t>Income tax expenses</t>
  </si>
  <si>
    <t>Net loss</t>
  </si>
  <si>
    <t>Other comprehensive income (loss)</t>
  </si>
  <si>
    <t>Foreign currency translation adjustments</t>
  </si>
  <si>
    <t>Change in fair value related to long-term investment, net of tax of nil and $2,867,239 for the years ended December 31, 2019 and 2018</t>
  </si>
  <si>
    <t>Other comprehensive income (loss), before tax</t>
  </si>
  <si>
    <t>Comprehensive loss</t>
  </si>
  <si>
    <t>Loss per share</t>
  </si>
  <si>
    <t>Basic and diluted loss per common share</t>
  </si>
  <si>
    <t>Basic and diluted weighted average common shares outstanding</t>
  </si>
  <si>
    <t>Consolidated Statements of Operations and Comprehensive Loss (Parenthetical) - USD ($)</t>
  </si>
  <si>
    <t>Change in fair value related to long-term investment, net of tax</t>
  </si>
  <si>
    <t>Consolidated Statements of Stockholders'(deficit)/equity - USD ($)</t>
  </si>
  <si>
    <t>Common Stock</t>
  </si>
  <si>
    <t>Additional Paid-in Capital</t>
  </si>
  <si>
    <t>Retained Earnings (Accumulated Deficit)</t>
  </si>
  <si>
    <t>Accumulated Other Comprehensive Income (Loss)</t>
  </si>
  <si>
    <t>Total</t>
  </si>
  <si>
    <t>Beginning balance at Dec. 31, 2017</t>
  </si>
  <si>
    <t>Beginning balance, shares at Dec. 31, 2017</t>
  </si>
  <si>
    <t>Issuance of shares for cash, net of issuance costs</t>
  </si>
  <si>
    <t>Issuance of shares for cash, net of issuance costs, Shares</t>
  </si>
  <si>
    <t>Issuance of shares for services</t>
  </si>
  <si>
    <t>Issuance of shares for services, shares</t>
  </si>
  <si>
    <t>Long-term investment distributed to shareholders</t>
  </si>
  <si>
    <t>Unrealized (loss) on investment, net of tax of $2,867,239</t>
  </si>
  <si>
    <t>Foreign currency adjustment</t>
  </si>
  <si>
    <t>Ending balance at Dec. 31, 2018</t>
  </si>
  <si>
    <t>Ending balance, shares at Dec. 31, 2018</t>
  </si>
  <si>
    <t>Reclassification adjustment for net losses realized</t>
  </si>
  <si>
    <t>Ending balance at Dec. 31, 2019</t>
  </si>
  <si>
    <t>Ending balance, shares at Dec. 31, 2019</t>
  </si>
  <si>
    <t>Consolidated Statements of Stockholders'(deficit)/equity (Parenthetical)</t>
  </si>
  <si>
    <t>Dec. 31, 2018USD ($)</t>
  </si>
  <si>
    <t>Statement of Stockholders' Equity [Abstract]</t>
  </si>
  <si>
    <t>Unrealized loss on investment, net of tax</t>
  </si>
  <si>
    <t>Consolidated Statements of Cash Flows - USD ($)</t>
  </si>
  <si>
    <t>Cash flows from operating activities:</t>
  </si>
  <si>
    <t>Stock-based compensation</t>
  </si>
  <si>
    <t>Amortization of operating lease right-of-use assets</t>
  </si>
  <si>
    <t>Adjustments to reconcile net loss to net cash (used in) provided by operating activities</t>
  </si>
  <si>
    <t>Depreciation and amortization expense</t>
  </si>
  <si>
    <t>Impairment of goodwill</t>
  </si>
  <si>
    <t>Bad debt provisions</t>
  </si>
  <si>
    <t>Changes in operating assets and liabilities:</t>
  </si>
  <si>
    <t>Trade and other receivables</t>
  </si>
  <si>
    <t>Trade and other receivables-related party</t>
  </si>
  <si>
    <t>Lease liabilities</t>
  </si>
  <si>
    <t>Taxes payable</t>
  </si>
  <si>
    <t>Net cash used in operating activities</t>
  </si>
  <si>
    <t>Cash flows from investing activities:</t>
  </si>
  <si>
    <t>Purchases of equipment</t>
  </si>
  <si>
    <t>Net cash used in investing activities</t>
  </si>
  <si>
    <t>Cash flows from financing activities:</t>
  </si>
  <si>
    <t>Proceeds from the issuance of common shares</t>
  </si>
  <si>
    <t>Deposit paid</t>
  </si>
  <si>
    <t>Proceeds from convertible loans</t>
  </si>
  <si>
    <t>Repayment of convertible loans</t>
  </si>
  <si>
    <t>Convertible loans interest payment</t>
  </si>
  <si>
    <t>Proceeds from term loans</t>
  </si>
  <si>
    <t>Repayment of term loans</t>
  </si>
  <si>
    <t>Term loans interest payment</t>
  </si>
  <si>
    <t>Advances to directors</t>
  </si>
  <si>
    <t>Proceeds from related parties</t>
  </si>
  <si>
    <t>Repayment of related parties</t>
  </si>
  <si>
    <t>Net cash provided by financing activities</t>
  </si>
  <si>
    <t>Increase (Decrease) in cash</t>
  </si>
  <si>
    <t>Effect of foreign currency translation</t>
  </si>
  <si>
    <t>Cash at beginning of year</t>
  </si>
  <si>
    <t>Cash at end of year</t>
  </si>
  <si>
    <t>Supplemental cash flow disclosures:</t>
  </si>
  <si>
    <t>Cash paid for loan interest</t>
  </si>
  <si>
    <t>Cash paid for income tax</t>
  </si>
  <si>
    <t>Major non-cash transactions:</t>
  </si>
  <si>
    <t>Unrealized fair value loss on long-term investment</t>
  </si>
  <si>
    <t>Operating lease asset obtained in exchange for operating lease obligation</t>
  </si>
  <si>
    <t>Issuance of shares for cash by offsetting due to shareholders</t>
  </si>
  <si>
    <t>Shares issued for services</t>
  </si>
  <si>
    <t>Organization and Nature of Operations</t>
  </si>
  <si>
    <t>Organization, Consolidation and Presentation of Financial Statements [Abstract]</t>
  </si>
  <si>
    <t>Organization and nature of operations</t>
  </si>
  <si>
    <t>1. Organization and nature
of operations Rebel Group, Inc. (f/k/a Inception
Technology Group, Inc. and utilizes the trade name of Rebel Fighting Championship,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une 21, 2017, Pure Heart
Entertainment Pte Ltd. ("Pure Heart") formed Rebel Shanghai Limited, which was incorporated in Shanghai China in order
to acquire Qingdao Quanyao Sports Consulting Co. Ltd.(the "Qingdao Quanyao") and the business expansion in the southern
part of PRC. On October 1, 2017, the Company
entered into a Share Transfer Agreement (the "Share Transfer") with Naixin Qi, an individual (the "Shareholder"),
the sole shareholder of "Qingdao Quanyao". 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 (See Note 3 to the consolidated financial statements for detail). Qingdao Quanyao holds 50% shares
of Qingdao Leibo Sports Culture Co Ltd ("Leibo").</t>
  </si>
  <si>
    <t>Summary of Principal Accounting Policies</t>
  </si>
  <si>
    <t>Accounting Policies [Abstract]</t>
  </si>
  <si>
    <t>Summary of principal accounting policies</t>
  </si>
  <si>
    <t>2. Summary of principal
accounting policies 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Liquidity and capital resources The Company's financial
statements for the year ended December 31, 2019 have been prepared on a going concern basis, which assumes that the Company will
be able to meet its financial obligation, working capital and capital expenditures need as and when they fall due. As of December 31, 2019 ,
Net cash used in operating activities
for the year ended December 31, 2019 was $3,156,242 as compared to $4,480,190 for the year ended December 31, 2018. The cash used
in operating activities for the financial year ended December 31, 2019 was primarily due to a decreased net loss generated in the
year. Net cash used in investing activities
for the year ended December 31, 2019 was $17,585 as compared to $20,100 for the year ended December 31, 2018. The cash used in
investing activities are mainly due to purchase of fixed assets. Net cash provided by financing
activities for the year ended December 31, 2019 was $3,151,118 as compared to $4,537,729 for the year ended December 31, 2018.
The cash provided by financing activities for the year ended December 31, 2019 are mainly from issuing of common shares and convertible
loans, such cash inflow was partially offset by the repayment to related parties. As
of December 31, 2019, the Company's cash balance was $18,820 and the Company's current liabilities exceed current
assets by $4,159,067 which together with continued losses from operations raises substantial doubt about its ability to
continue as a going concern. The Company's operating results for future periods are subject to uncertainties and it is
uncertain if the management will be able to attain profitability and continued growth for the foreseeable future. If the
management is not able to increase revenue and manage operating expenses in line with revenue forecasts, the Company may not
be able to achieve profitability. Historically, the Company finances
its operations through loans from investors and share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the Company's
operations. The
Company has considered whether there is substantial doubt about our ability to continue as a going concern due to (1) the
Company's recurring losses from operations, including approximately $10,830,963 net loss attributable to the our
stockholders for the year ended December 31, 2019, (2) the Company's accumulated deficit of approximately $19,201,492
as of December 31, 2019 and (3) the fact that the Company had negative operating cash flows of approximately $3,156,242 for
the year ended December 31, 2019. In evaluating if there is substantial
doubt about the Company's ability to continue as a going concern, the Company is trying to alleviate the going concern risk
through (1) increasing cash generated from operations by controlling operating expenses and increasing more live events, (2) financing
from domestic banks and other financial institutions, and (3) equity or debt financing. The Company has certain plans to mitigate
these adverse conditions and to increase the liquidity of the Company. On an on-going basis, the Company
also received and will continue to receive financial support commitments from the Company's related parties. The Company's cash balance
as of December 31, 2019 will not be sufficient to support the Company's operations for the next 12 months after the date
that the financial statements issued. The Company has several actions to implement as mentioned above.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the Company's business, prospects, financial condition and results of operations. The negative operating results
of cash flow and working capital in 2019 raise substantial doubt about the Company's ability to continue as a going concern.
The Company's continued operations are highly dependent upon its ability to increase revenues and if needed complete equity
and/or debt financing. The Company believe if it is
unable to obtain our resources to fund operations, the Company may be required to delay, scale back or eliminate some or all of
its planned operations, which may have a material adverse effect on our business, results of operations and ability to operate
as a going concern. The audited consolidated financial
statements for the year ended December 31, 2019 and 2018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 Advertising and marketing
expenditure Advertising and marketing expenditure
is expensed when incurred and is included in "general and administrative expenses" in the consolidated statements of
operations. Advertising and marketing expenses were $40,596 and $466,752 for the years ended December 31, 2019 and 2018, respectively. Revenue recognition The Company adopted Accounting
Standards Codification 606, Revenue from Contracts with Customers ("Topic 606"), as of January 1, 2018 using the modified
retrospective transition method.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Substantially all revenue was
from sponsorships in the Company. Currently, the Company's
revenues come from the following sources:
Years ended
2019 2018
Sponsorships $ 138,682 $ 222,271
Other 226 1,512
Total $ 138,908 $ 223,783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ur significant
estimates and assumption include depreciation, impairment for long-lived assets and goodwill, allowance for trade receivables and
prepayments, stock-based compensation, and the valuation allowance relating to the Company's deferred tax assets. Actual
results could differ from those estimates. Cash Cash consist of bank deposits,
which are unrestricted as to the Company's withdrawal and use. The Company maintains relevant accounts at banks, which have
original maturities of three months or les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9, and
2018, financial instruments of the Company primarily comprise of cash, trade and other receivables, trade and other payables, accrued
expenses, which the carrying amounts approximated their fair values because of their generally short maturities. The Company uses quoted prices
in active markets to measure the fair value of the long-term investment and is classified as a level 1 investment. 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Equipment Equipment is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television production and television content, which are separable from the fixed assets, are stated at cost less accumulated
amortization. Amortization is computed using the straight-line method over the estimated useful lives of 10 years. 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The Company performed its annual goodwill impairment review
for the year ended December 31, 2018 and determined to fully impair the goodwill arising from acquisition of Quanyao of $6,509,942
for the year ended December 31, 2018. For the year ended December 31, 2019, there is no impairment needed to be accrued after
the annual-assessment of the Company.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consolidated statement of operations. 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remained stable to U.S. dollar in fiscal year 2019.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years ended December
31, 2019 and 2018, one customer accounted for 98% and 99.9% of the Company's total revenues, respectively.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ly Issued Accounting
Guidance In February 2016, the FASB issued
ASU 2016-02, Amendments to the Accounting Standards Codification 842 Leases ("AS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In July 2018, the FASB issued ASU 2018-10, Codification Improvements to Topic 842, Leases. In March
2019, the FASB issued ASU 2019-01, Codification Improvements to Topic 842, Leases. Before January 1, 2019, the Company adopted
the ASC Topic 840, Leases, each lease is classified at the inception date as either as a capital lease or an operating lease. All
the Company's leases were classified as operating lease under ASC Topic 840. The Company's reporting for periods prior
to January 1, 2019 continued to be reported in accordance with Leases (ASC 840). After January 1, 2019, the Company adopted ASC
842. The Company recognizes a lease liability for future fixed lease payments and a right-of-use ("ROU") asset representing
the right to use the underlying asset during the lease term. Additionally, the Company elected not to recognize leases with terms
of twelve months or less at the commencement date in the consolidated balance sheets. Other than the disclosure in Note 8, the
Company does not believe the adoption of these ASUs would have a material effect on the Company'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The Company has adopted this new standard and does not believe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May 2019, the FASB Accounting
Standards Board issued ASU No. 2019-06, "Intangibles-Goodwill and Other (Topic 350), Business Combinations (Topic 805), and
Not-for-Profit Entities (Topic 958): Extending the Private Company Accounting Alternatives on Goodwill and Certain Identifiable
Intangible Assets to Not-for-Profit Entities" ("ASU 2019-06"). ASU 2019-06 extended the goodwill accounting alternative
that allows an eligible entity to amortize goodwill acquired in a business combination and test that goodwill for impairment upon
a triggering event. Management will not adopt the alternative goodwill accounting policy and does not expect this guidance would
have a material effect on the Company's consolidated financial statements. In May 2019, the Financial Accounting
Standards Board ("FASB") issued Accounting Standards Update ("ASU") No. 2019-05, "Financial Instruments
– Credit losses (Topic 326). The standard significantly changes how entities will measure credit losses for most financial
assets, including accounts and notes receivables. The standard requires to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consolidated financial statements and related disclosures.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Aside from the above, the Company
does not believe other recently issued but not yet effective accounting statements, would have a material effect on the Company's
financial position or on the results of operations. Reclassification The prior year amounts of proceeds
and repayments of convertible loans, term loans and the related parties have been reclassified to conform to the current year
presentation. These reclassifications have no effect on the accompanying consolidated financial statements.</t>
  </si>
  <si>
    <t>Trade and Other Receivables</t>
  </si>
  <si>
    <t>Receivables [Abstract]</t>
  </si>
  <si>
    <t xml:space="preserve">3. Trade and other receivables Trade
and other receivables, net consisted of the following:
As of December 31,
2019 2018
Trade and other receivables $ 58,070 $ 307,166
Less: allowance for doubtful debts (4,522 ) (271,464 )
Trade and other receivables, net $ 53,548 $ 35,702 Movement of allowance for doubtful
accounts was as follows:
As of December 31,
2019 2018
Balance at beginning of the year $ 271,464 $ -
Provision for doubtful accounts 4,558 282,356
Write-off of bad debts (271,464 ) -
Exchange rate effect (36 ) (10,892 )
Balance at end of the year $ 4,522 $ 271,464 </t>
  </si>
  <si>
    <t>Equipment</t>
  </si>
  <si>
    <t>Property, Plant and Equipment [Abstract]</t>
  </si>
  <si>
    <t>4. Equipment Equipment is comprised of:
As of December 31,
2019 2018
Equipment $ 153,575 $ 135,010
Less: accumulated depreciation (126,437 ) (111,164 )
Total equipment, net $ 27,138 $ 23,846 Depreciation expense for the
years ended December 31, 2019 and 2018 were $14,400 and $26,595, respectively.</t>
  </si>
  <si>
    <t>Intangible Assets</t>
  </si>
  <si>
    <t>Goodwill and Intangible Assets Disclosure [Abstract]</t>
  </si>
  <si>
    <t>Intangible assets</t>
  </si>
  <si>
    <t xml:space="preserve">5. Intangible assets Intangible assets are
comprised of:
As of December 31,
2019 2018
Trademark $ 16,881 $ 16,663
Television Production 96,675 95,425
Television Content 36,535 36,062
150,091 148,150
Less: accumulated amortization (87,748 ) (64,483 )
Total intangible assets, net $ 62,343 $ 83,667 No significant residual value
is estimated for these intangible assets. Amortization expense for the years ended December 31, 2019 and 2018, totaled $22,098
and $13,281, respectively. The following table represents the total estimated amortization of intangible assets for the five succeeding
years:
Estimated Amortization Expense
2020 $ 13,129
2021 13,129
2022 13,129
2023 13,129
2024 9,827
$ 62,343 </t>
  </si>
  <si>
    <t>Goodwill</t>
  </si>
  <si>
    <t>Goodwill [Abstract]</t>
  </si>
  <si>
    <t xml:space="preserve">6. Goodwill The changes in the carrying
amount of goodwill were as follows:
As of December 31,
2019 2018
Balance at the beginning of the year $ - $ 6,719,542
Goodwill arising from acquisition of Quanyao - -
Impairment of goodwill - (6,509,942 )
Foreign currency translation adjustment - (209,600 )
Balance at the end of the year $ - $ - The Company performed its annual
goodwill impairment review for the year ended December 31, 2018 based on Quaoyao's current financial performance and management's
projection, and determined to fully impair the goodwill arising from acquisition of Quanyao of $6,509,942 for the year ended December
31, 2018. </t>
  </si>
  <si>
    <t>Long-Term Investment</t>
  </si>
  <si>
    <t>Investments, Debt and Equity Securities [Abstract]</t>
  </si>
  <si>
    <t>7. Long-term investment On January 30, 2015, MOXC issued
a convertible promissory note to the Company for $7,782,000 (the "MOXC Note"). The MOXC Note would become due and payable
on October 30, 2015. Under the MOXC Note, MOXC had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wa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wa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was $3,891,000. On September 28, 2015, MOXC
notified the Company that it elected to convert the remainder of the MOXC Note, of $3,891,000 into 3,891,000 shares of the MOXC
Common Stock ("September Conversion"). After the August Conversion and September Conversion, consequently, all of the
MOXC Note was converted into the total of 7,782,000 shares of the MOXC Common Stock with no amount of the MOXC Note was outstanding
as of December 31, 2015. On June 20, 2016, MOXC has approved
a reverse stock split of the Company's issued and outstanding shares of common stock at a ratio of 1-for-2 (the "Reverse
Stock Split"). As a result, 3,891,000 shares of the MOXC Common Stock are outstanding as of December 31, 2018. On April 22, 2019, MOXC approved
a reverse stock split of the Company's issued and outstanding shares of common stock at a ratio of 1-for-5 (the "Reverse
Stock Split"). As a result, 778,200 shares of the MOXC Common Stock were outstanding as of April 22, 2019. On May 1, 2019, MOXC requested
an oral hearing to appeal the decision of the Listing Qualifications Staff of The Nasdaq Stock Market LLC ("Nasdaq")
to delist MOXC's securities from Nasdaq. The hearing was scheduled for June 6, 2019. On May 22, 2019, MOXC announced that
it had been notified by Nasdaq that its bid price deficiency had been cured, and that MOXC was now in compliance with all applicable
listing standards. On June 20, 2019, the Board
of Directors of the Company approved a distribution of 778,200 shares of MOXC's common stock, $0.001 par value per share
held by the Company. MOXC's common stock was distributed to the shareholders of the Company who were shareholders of the
Company as of January 29, 2015. As a result, the Company have not held any shares of the MOXC's common stock since June 25,
2019.
As of December 31,
2019 2018
Cost $ 7,782,000 $ 7,782,000
Fair value adjustment (5,766,462 ) (6,455,169 )
Distribution to certain shareholders (2,015,538 ) -
Total long-term investment $ - $ 1,326,831 As of December 31, 2018, the
fair value of MOXC was $0.341. For the year ended December 31, 2018, the fair value adjustment of ($10,786,280) was recorded in
the accumulated other comprehensive loss. For the year ended December
31, 2019, the realized loss on the disposal of MOXC's common stock was $5,766,462.</t>
  </si>
  <si>
    <t>Leases</t>
  </si>
  <si>
    <t>Leases [Abstract]</t>
  </si>
  <si>
    <t xml:space="preserve">8. Leases The Company has operating leases
for offices and warehouses. As of January 1, 2019, the Company's operating leases were with terms with twelve months or
less. The Company elected not to recognize leases with terms of twelve months or less in the consolidated balance sheets. At the
lease commencement date, the Company recognized ROU assets and corresponding liabilities of $93,005. As of December 31, 2019,
the Company recognized ROU assets of $85,789 and current operating lease liabilities of $45,770, and long-term operating lease
liabilities of $40,926. The average remaining lease term was approximately 1.83 years as of December 31, 2019. The discount rate
was 8% for the year ended December 31, 2019. Lease expenses were $75,569 and $240,290 for the year ended
December 31, 2019 and 2018, respectively. The maturities of lease liabilities in accordance with Lease (Topic 842)
Maturity of Lease liabilities
2020 $ 50,866
2021 42,388
Total lease payments 93,254
Less: imputed interest (6,558 )
Present value of minimum operating lease payments $ 86,696 Cash paid for amounts included in the measurement of operating
lease liabilities for the year ended December 31, 2019 was $6,219. The amortization of operating lease right-of-use assets for
the year ended December 31, 2019 was $7,112. Future minimum lease payment as
of December 31, 2019 were as follows:
Twelve months ending December 31,
2020 $ 76,701
2021 46,653
Total lease payments $ 123,354 </t>
  </si>
  <si>
    <t>Convertible and Short-Term Loans</t>
  </si>
  <si>
    <t>Debt Disclosure [Abstract]</t>
  </si>
  <si>
    <t>Convertible and short-term loans</t>
  </si>
  <si>
    <t>9. Convertible and short-term
loans
As of December 31,
2019 2018
Convertible loans-repayable within one year $ 1,948,731 $ 449,600
Short-term loans-repayable within one year 74,236 296,576
Total $ 2,022,967 $ 746,176 The interest expense for convertible
loans for the years ended December 31, 2019 and 2018 were $74,661 and $50,492, respectively. The interest expense for short-term
loans for the years ended December 31, 2019 and 2018 were $13,108 and $141,393, respectively. On March 15, 2017, the Company,
the Chairman of the Board of Directors, and one unrelated third-party individual entered into an agreement to document the loan
of Singapore Dollars ("S$") 50,000 ($35,715) that the unrelated third-party individual advanced to the Company on March
15, 2017, and was repayable on March 14, 2018 ("Repayment Date"), with an interest of 10% per annum. The unrelated
third-party individual may convert all of the principal amount into 71,430 shares of Company's common stock after the Repayment
Date. The loan was fully repaid on August 20, 2018. On March 24, 2017, the Company,
the Chairman of the Board of Directors, and one unrelated third-party individual entered into an agreement to document the loan
of S$200,000 ($142,856) that the unrelated third-party individual advanced to the Company on March 24, 2017, and was repayable
on March 23, 2018 ("Maturity Date"), with an interest of 10% per annum. The unrelated third-party individual shall
have the option to extend the term of the loan from the Maturity Date to March 23, 2019 ("Extended Maturity Date").
The unrelated third-party individual may convert all of the principal amount, into shares of Company's common stock ("Conversion
Right") at any time for the period commencing on the date hereof and ending on March 23,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 As of December 31, 2019, the S$100,000 ($74,365) was past due. On May 5, 2017, the Company,
the Chairman of the Board of Directors, and one independent director of the Company entered into an agreement to document the loan
of $300,000 that the independent director advanced to the Company on May 5, 2017, and was repayable on May 4, 2018 ("Maturity
Date"), with an interest of 10% per annum. The independent director shall have the option to extend the term of the loan
from the Maturity Date to May 4, 2019 ("Extended Maturity Date"). The independent director may convert all of the principal
amount, into shares of Company's common stock ("Conversion Right") at any time for the period commencing on the
date hereof and ending on May 4,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December 31, 2019, the $300,000 was overdue.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Another $1.5 million will be extended to the Company by subscription of the Company's new common shares at $1.00
per share upon the approval of Company's SEC S1 application. In addition, the Investor is entitled to the following additional
rights: (1) The Investor shall receive a 50% share of the net profit after tax arising from the Rebel 10 Event; (2) The Investor
shall be entitled to subscribe for an equity stake up to a maximum of a 75% share in a separate Rebel-brand gym line of business,
such business to be fully funded by the Investor and/or their respective nominated co-founders and/or new investors; (3) The Investor
shall be entitled to receive a 10% share of the net profits generated from the Company's upcoming reality television show
series "The People's Champion", including the series' subsequent seasons, global and local spin-offs. The
Company received the Investor's payments of $1,000,000 on September 23, 2019 and $500,000 on October 18, 2019. As of December
31, 2019, the total outstanding balance to the Investor is $1,500,000. On January 11, 2020, the Company hosted the Event 10 in
Europe with a result of operating loss. The Company concludes that no contingent liability shall be recognized or accrued for the
year ended December 31, 2019. On April 11, 2018, the Company,
the Chairman of the Board of Directors, and one independent director of the Company entered into an agreement to document the loan
of Singapore Dollars ("S$") 100,000 ($73,404) that the unrelated third-party individual advanced to the Company on
April 11, 2018, and was repayable on April 18, 2019 ("Repayment Date"), with an interest of 10% per annum. The unrelated
third-party individual may convert all of the principal amount into 75,750 shares of Company's common stock after the Repayment
Date. In the event that the Conversion Right is exercised within seven Business Days immediately following the Maturity Date,
the conversion will be based on the share price of $1.00. As of December 31, 2019, the total outstanding balance to the director
is S$100,000($74,365). On April 25, 2018, the Company,
the Chairman of the Board of Directors and the Company's CEO and two financial institutions entered into agreements to advance
to the Company two short term loans of S$360,000 ($267,717) and S$100,000 ($74,366) respectively. The two short term loans of S$360,000
and S$100,000 are guaranteed by two directors of the Company and bear an effective interest rate of 1.25% and 4% per month, respectively,
with 12 equal monthly repayment terms. As of March 31, 2020, S$40,718 ($30,280) was past due for the short term loan
with the principal of S$360,000 ($267,716); and the Company has fully repaid the other short term loan with the principal of S$100,000
($74,366). On October 24, 2018 and November
7, 2018, the Company, the Chairman of the Board of Directors and the Company's CEO and another financial institution entered
into two separate agreements to advance to the Company two short term loans of S$32,900 ($24,466) and S$17,100 ($12,717) respectively.
The two short term loans of S$32,900 ($24,466) and S$17,100 ($12,717) are guaranteed by a director of the Company and bear an effective
interest rate of 2% and 2% per month, with 12 and 6 equal monthly repayment terms, respectively. As of March 31, 2020, S$49,555
($36,852) in total were past due for the two short term loans. On September 5, 2019, the Chairman
of the Company, the CEO of the Company, and the Company entered into an agreement to advance S$70,000 ($52,056) to the Company
as a loan, with such amount repayable on October 4, 2019 and bearing no interest rate. On October 5, 2019, the Company repaid the
full amount of the loan. On September 6, 2019, the Company
and one third-party individual entered into an agreement to advance S$50,000 ($37,183) to the Company as a loan, with such amount
repayable on September 17, 2019 (the "Maturity Date") with an interest of 12%. On September 23, 2019, the Company repaid
the principal and interest in total of S$56,000 ($41,645) as satisfaction for the full amount of the loan. On September 6, 2019, the Company
and another third-party individual entered into an agreement to advance S$60,000 ($44,619) to the Company as a loan, with such
amount repayable on October 6, 2019, with an interest of 5% per month. On October 4, 2019, the Company repaid the principal and
interest in total of S$63,000 ($46,850) as satisfaction for the full amount of the loan. On September 7, 2019, the Company
and one third-party individual entered into an agreement to advance S$30,000 ($22,310) to the Company as a loan, with such amount
repayable on October 7, 2019 with an interest of 5% per month. On September 23, 2019, the Company repaid the principal and interest
of S$30,125 ($22,403) as satisfaction for the full amount of the loan. All the above convertible loans
and short-term loans are non-collateral loans.</t>
  </si>
  <si>
    <t>Stockholders' equity</t>
  </si>
  <si>
    <t>Equity [Abstract]</t>
  </si>
  <si>
    <t>10. Stockholders'
equity During January to December
2019, the Company issued 3,618,001 shares of common stock for net cash consideration of $3,799,900. The Company also issued 1,749,284
shares of common stock with total value of $1,953,146 to eight individuals as payments for professional services related to commission
of fund raising, public relations and marketing, and employment benefits. The value of shares of common stock issued for consideration
other than cash was determined by referring to the fair value of shares of common stock recently issued for cash consideration. During January to December 2018,
the Company issued 4,202,600 shares of common stock for net cash consideration of $2,609,331. The Company also issued 1,320,378
shares of common stock with total value of $1,190,378 to nine individuals as payments for professional services related to public
relations and marketing, director fees, and employment benefits. The value of shares of common stock issued for consideration other
than cash was determined by referring to the fair value of shares of common stock issued for cash consideration.</t>
  </si>
  <si>
    <t>Taxation</t>
  </si>
  <si>
    <t>Income Tax Disclosure [Abstract]</t>
  </si>
  <si>
    <t>11. Taxation The Company and its subsidiaries
file separate income tax returns. The United States of America Rebel Group, Inc. is incorporated
under the laws of the State of Florida in the U.S., and is subject to U.S. federal corporate income tax. The State of Florida
imposes corporate state income tax at 5.5%. As of December 31, 2019, future net operating losses of approximately $19.2 million
are available to offset future operating income through 2038. The 2017 Tax Act also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9.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PRC and are subject to statutory Enterprise Income Tax rate of the PRC at 25%. The Company has a number of
open tax years which include the tax years ended December 31, 2014, 2015, 2016, 2017 and 2018 that have not been filed. While it
is often difficult to predict the final outcome or the timing of uncertain tax position, the Company believes that the accruals
for the income taxes reflect the most likely outcome for the unfiled tax years. The Company had approximately $20,000 and $20,000
of interest and penalties accrued at December 31, 2019 and 2018, respectively. Based upon management's
assessment of all available evidence, the Company believes that it is more-likely-than-not that the deferred tax assets, primarily
for certain of the subsidiaries net operating loss carry-forwards will not be realizable; and therefore, a full valuation allowance
is established for net operating loss carry-forwards. The valuation allowance for deferred tax assets was $6,164,895 and $3,867,226 as
of December 31, 2019 and 2018, respectively. The Company does not anticipate
any significant increase to its liability for unrecognized tax benefit within the next 12 months. The Company will classify interest
and penalties related to income tax matters, if any, in income tax expense.
As of December 31,
2019 2018
Income tax expense is comprised of:
Current income tax $ 20,000 $ 20,015
Deferred income tax expense (benefit) - -
Total income taxes expense $ 20,000 $ 20,015 The Company's effective
income tax rates were 0% and 0% for the years ended December 31, 2019 and 2018, respectively. Income tax mainly consists of foreign
income tax at statutory rates and the effects of permanent and temporary differences. The following table reconciles
the U.S. statutory rates to the Company's effective tax rate for the years ended December 31, 2019 and 2018.
As of December 31,
2019 2018
U.S. statutory rates 21 % 21 %
Foreign income not recognized in the U.S. (21 %) (21 %)
Effect of permanent difference - -
Effective income tax rates 0 % 0 %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liabilities as of December 31, 2019 and 2018 are presented below:
As of December 31,
2019 2018
Unrealized fair value gains on long-term investment $ - $ 278,634 The tax effects of temporary
differences from continuing operations that give rise to the Company's deferred tax assets are as follows:
As of December 31,
2019 2018
Net operating loss carryforwards in the PRC $ 2,014,901 $ 1,663,913
Net operating loss carryforwards in Singapore 332,407 210,046
Net operating loss carryforwards in the US 3,817,587 1,993,267
Less: valuation allowance (6,164,895 ) (3,867,226 )
End of year</t>
  </si>
  <si>
    <t>Shareholder Transactions</t>
  </si>
  <si>
    <t>Related Party Transactions [Abstract]</t>
  </si>
  <si>
    <t>Shareholder transactions</t>
  </si>
  <si>
    <t xml:space="preserve">12. Shareholder transactions As at December 31, 2019 and 2018,
amounts due to shareholders were $1,226,963 and $2,849,410 respectively. The amounts are unsecured, interest free due on demand
and does not have a fixed repayment date. A summary of changes in the
amount due to the chairman of the Company is as follows:
As of December 31,
2019 2018
Beginning of year $ 1,956,390 $ 1,028,719
Advances (Repayment) for the year, net (1,325,715 ) 927,671
End of year $ 630,675 $ 1,956,390 A summary of changes in the
amount due to the CEO of the Company is as follows:
As of December 31,
2019 2018
Beginning of year $ 702,170 $ 149,956
Advances (Repayment) for the year, net (348,754 ) 552,214
End of year $ 353,416 $ 702,170 A summary of changes in
the amount due to other directors of the Company is as follows:
As of December 31,
2019 2018
Beginning of year $ 190,850 $ -
Advances (Repayment) for the year, net 52,022 190,850
End of year $ 242,872 $ 190,850 </t>
  </si>
  <si>
    <t>Commitments and Contingencies</t>
  </si>
  <si>
    <t>Commitments and Contingencies Disclosure [Abstract]</t>
  </si>
  <si>
    <t>Commitments and contingencies</t>
  </si>
  <si>
    <t xml:space="preserve">13. Commitments
and contingencies Legal Proceeding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n November 5, 2018, the Company
was served a summon for a complaint filed by Ofsink, LLC ("Ofsink") on September 13, 2018, in the Supreme Court of
the City of New York County of New York against the Company. By filing the complaint, Ofsink alleged, among other claims, that
the Company failed to pay for its legal services rendered in the amounts set forth on uncontested invoices in the amount of $252,822,
and that it sustained damages in the sum of $252,822 plus interest and attorney's fees as a result of the non-payment of
the invoices rendered. The complaint seek, among other relief, compensatory damages and plaintiff's counsel's fees.
On December 18, 2018, Ofsink voluntarily dismissed its lawsuit against the Company without prejudice. Ofsink informed the Company
that it had planned to sell a promissory note approximately the amount Company owed to a third party. On April 16, 2020, the Company
has entered into a Settlement Agreement with Ofsink to resolve the legal dispute. Both the Company and Ofsink agreed to settle
the balance in accordance with the terms of the promissory note. The matter is therefore settled. </t>
  </si>
  <si>
    <t>Subsequent Events</t>
  </si>
  <si>
    <t>Subsequent Events [Abstract]</t>
  </si>
  <si>
    <t>Subsequent events</t>
  </si>
  <si>
    <t>14. Subsequent events On January 15, 2020, the Company
entered into a Subscription Agreement (the "Subscription Agreement I") with an individual third party investor(the
"Investor"). On January 15, 2020, the Investor remitted $70,721 in exchange for 41,600 shares of the Company's
common stock as determined pursuant to the terms and conditions of the Subscription Agreement. On March 27, 2020, the Company
entered into a Subscription Agreement (the "Subscription Agreement II") with Mr. Khian Kiee Leong, the chairman of
the Company. On March 27, 2020, Mr. Leong received 680,000 shares by offsetting $544,000 off his outstanding balances due from
the Company as determined pursuant to the terms and conditions of the Subscription Agreement II. ​On January 7, January
28, February 6, March 27, 2020, the Company issued 945,160 shares of common stock with total value of $1,055,309 for professional
services pursuant to Service Agreements entered with consultants and directors. The value of shares of common stock issued for
consideration other than cash was determined by referring to the fair value of common stocks issued for cash consideration. In March 2020, the World Health
Organization declared coronavirus COVID-19 a global pandemic. This contagious disease outbreak, which has continued to spread,
and any related adverse public health developments, have adversely affected workforces, customers, economies, and financial markets
globally. Affected by the global outbreak of COVID-19 virus, as of March, 2020, most of international sports games have been postponed
or cancelled. The Company's MMA business is bound to be affected by the current epidemic. The Company continues to coordinate
with infectious disease and public health experts along with government officials to determine the timing to resume the events.
It is currently infeasible to estimate the number of events to be impacted. However, the Company cannot predict the impact of the
COVID-19 pandemic, and the longer the duration of the event and the more widespread in geographic locations, the more likely it
is that it could have an adverse impact on our financial condition, results of operations, and/or cash flows in the future. The
Company assessed that both the revenues and costs, generated from its normal daily operations, will be lower than expected. Except of the above, there
were no events or transactions other than those disclosed in this report, if any, that would require recognition or disclosure
in our consolidated financial statements for the year ended December 31, 2019.</t>
  </si>
  <si>
    <t>Summary of Principal Accounting Policies (Policies)</t>
  </si>
  <si>
    <t>Basis of presentation and consolidation</t>
  </si>
  <si>
    <t>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t>
  </si>
  <si>
    <t>Liquidity and capital resources</t>
  </si>
  <si>
    <t xml:space="preserve">Liquidity and capital resources The Company's financial
statements for the year ended December 31, 2019 have been prepared on a going concern basis, which assumes that the Company will
be able to meet its financial obligation, working capital and capital expenditures need as and when they fall due. As of December 31, 2019 ,
Net cash used in operating activities
for the year ended December 31, 2019 was $3,156,242 as compared to $4,480,190 for the year ended December 31, 2018. The cash used
in operating activities for the financial year ended December 31, 2019 was primarily due to a decreased net loss generated in the
year. Net cash used in investing activities
for the year ended December 31, 2019 was $17,585 as compared to $20,100 for the year ended December 31, 2018. The cash used in
investing activities are mainly due to purchase of fixed assets. Net cash provided by financing
activities for the year ended December 31, 2019 was $3,151,118 as compared to $4,537,729 for the year ended December 31, 2018.
The cash provided by financing activities for the year ended December 31, 2019 are mainly from issuing of common shares and convertible
loans, such cash inflow was partially offset by the repayment to related parties. As
of December 31, 2019, the Company's cash balance was $18,820 and the Company's current liabilities exceed current
assets by $4,159,067 which together with continued losses from operations raises substantial doubt about its ability to
continue as a going concern. The Company's operating results for future periods are subject to uncertainties and it is
uncertain if the management will be able to attain profitability and continued growth for the foreseeable future. If the
management is not able to increase revenue and manage operating expenses in line with revenue forecasts, the Company may not
be able to achieve profitability. Historically, the Company finances
its operations through loans from investors and share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the Company's
operations. The
Company has considered whether there is substantial doubt about our ability to continue as a going concern due to (1) the
Company's recurring losses from operations, including approximately $10,830,963 net loss attributable to the our
stockholders for the year ended December 31, 2019, (2) the Company's accumulated deficit of approximately $19,201,492
as of December 31, 2019 and (3) the fact that the Company had negative operating cash flows of approximately $3,156,242 for
the year ended December 31, 2019. In evaluating if there is substantial
doubt about the Company's ability to continue as a going concern, the Company is trying to alleviate the going concern risk
through (1) increasing cash generated from operations by controlling operating expenses and increasing more live events, (2) financing
from domestic banks and other financial institutions, and (3) equity or debt financing. The Company has certain plans to mitigate
these adverse conditions and to increase the liquidity of the Company. On an on-going basis, the Company
also received and will continue to receive financial support commitments from the Company's related parties. The Company's cash balance
as of December 31, 2019 will not be sufficient to support the Company's operations for the next 12 months after the date
that the financial statements issued. The Company has several actions to implement as mentioned above.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the Company's business, prospects, financial condition and results of operations. The negative operating results
of cash flow and working capital in 2019 raise substantial doubt about the Company's ability to continue as a going concern.
The Company's continued operations are highly dependent upon its ability to increase revenues and if needed complete equity
and/or debt financing. The Company believe if it is
unable to obtain our resources to fund operations, the Company may be required to delay, scale back or eliminate some or all of
its planned operations, which may have a material adverse effect on our business, results of operations and ability to operate
as a going concern. The audited consolidated financial
statements for the year ended December 31, 2019 and 2018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 </t>
  </si>
  <si>
    <t>Advertising and marketing expenditure</t>
  </si>
  <si>
    <t>Advertising and marketing
expenditure Advertising and marketing expenditure
is expensed when incurred and is included in "general and administrative expenses" in the consolidated statements of
operations. Advertising and marketing expenses were $40,596 and $466,752 for the years ended December 31, 2019 and 2018, respectively.</t>
  </si>
  <si>
    <t>Revenue recognition</t>
  </si>
  <si>
    <t xml:space="preserve">Revenue recognition The Company adopted Accounting
Standards Codification 606, Revenue from Contracts with Customers ("Topic 606"), as of January 1, 2018 using the modified
retrospective transition method.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through the advertising and sponsorship agreements with customers, the Company offers a full range of the promotional vehicles,
including online and print advertising, on-air announcements and special appearances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the live event ticket sales are recognized upon the occurrence of the related live event. Direct-to-consumer venue merchandise
sales: direct-to-consumer merchandise sales consist of sales of merchandise at the live events. Revenues are recognized at the
point of sale, as control is transferred to the customer. Substantially all revenue was
from sponsorships in the Company. Currently, the Company's
revenues come from the following sources:
Years ended
2019 2018
Sponsorships $ 138,682 $ 222,271
Other 226 1,512
Total $ 138,908 $ 223,783 </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ur significant
estimates and assumption include depreciation, impairment for long-lived assets and goodwill, allowance for trade receivables and
prepayments, stock-based compensation, and the valuation allowance relating to the Company's deferred tax assets. Actual
results could differ from those estimates.</t>
  </si>
  <si>
    <t>Cash Cash consist of bank deposits,
which are unrestricted as to the Company's withdrawal and use. The Company maintains relevant accounts at banks, which have
original maturities of three months or less.</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Fair value of financial instruments</t>
  </si>
  <si>
    <t xml:space="preserve">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9, and
2018, financial instruments of the Company primarily comprise of cash, trade and other receivables, trade and other payables, accrued
expenses, which the carrying amounts approximated their fair values because of their generally short maturities. The Company uses quoted prices
in active markets to measure the fair value of the long-term investment and is classified as a level 1 investment. </t>
  </si>
  <si>
    <t>Foreign currency translation and transactions</t>
  </si>
  <si>
    <t>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 xml:space="preserve">Income taxes Deferred tax assets and liabilities
are recognized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Equipment Equipment is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television production and television content, which are separable from the fixed assets, are stated at cost less accumulated
amortization. Amortization is computed using the straight-line method over the estimated useful lives of 10 years.</t>
  </si>
  <si>
    <t>Goodwill Goodwill represents the excess
of the consideration over the fair value of the net assets acquired at the date of acquisition. Goodwill is not amortized but rather
tested for impairment at least annually at the reporting until level by applying a fair-value based test in accordance with accounting
and disclosure requirements for goodwill and other indefinite-lived intangible assets. This test is performed by management annually
or more frequently if the Company believes impairment indicators are present.</t>
  </si>
  <si>
    <t>Impairment of long-lived assets</t>
  </si>
  <si>
    <t xml:space="preserve">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The Company performed its annual goodwill impairment review
for the year ended December 31, 2018 and determined to fully impair the goodwill arising from acquisition of Quanyao of $6,509,942
for the year ended December 31, 2018. For the year ended December 31, 2019, there is no impairment needed to be accrued after
the annual-assessment of the Company. </t>
  </si>
  <si>
    <t xml:space="preserve">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consolidated statement of operations. </t>
  </si>
  <si>
    <t>Comprehensive income (loss)</t>
  </si>
  <si>
    <t>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The Singapore dollars remained stable to U.S. dollar in fiscal year 2019.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years ended December
31, 2019 and 2018, one customer accounted for 98% and 99.9% of the Company's total revenues, respectively.</t>
  </si>
  <si>
    <t>Statement of Cash Flows</t>
  </si>
  <si>
    <t>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t>
  </si>
  <si>
    <t>Risks and Uncertainties</t>
  </si>
  <si>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si>
  <si>
    <t>Recently Issued Accounting Guidance</t>
  </si>
  <si>
    <t>Recently Issued Accounting
Guidance In February 2016, the FASB issued
ASU 2016-02, Amendments to the Accounting Standards Codification 842 Leases ("AS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In July 2018, the FASB issued ASU 2018-10, Codification Improvements to Topic 842, Leases. In March
2019, the FASB issued ASU 2019-01, Codification Improvements to Topic 842, Leases. Before January 1, 2019, the Company adopted
the ASC Topic 840, Leases, each lease is classified at the inception date as either as a capital lease or an operating lease. All
the Company's leases were classified as operating lease under ASC Topic 840. The Company's reporting for periods prior
to January 1, 2019 continued to be reported in accordance with Leases (ASC 840). After January 1, 2019, the Company adopted ASC
842. The Company recognizes a lease liability for future fixed lease payments and a right-of-use ("ROU") asset representing
the right to use the underlying asset during the lease term. Additionally, the Company elected not to recognize leases with terms
of twelve months or less at the commencement date in the consolidated balance sheets. Other than the disclosure in Note 8, the
Company does not believe the adoption of these ASUs would have a material effect on the Company'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The Company has adopted this new standard and does not believe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May 2019, the FASB Accounting
Standards Board issued ASU No. 2019-06, "Intangibles-Goodwill and Other (Topic 350), Business Combinations (Topic 805), and
Not-for-Profit Entities (Topic 958): Extending the Private Company Accounting Alternatives on Goodwill and Certain Identifiable
Intangible Assets to Not-for-Profit Entities" ("ASU 2019-06"). ASU 2019-06 extended the goodwill accounting alternative
that allows an eligible entity to amortize goodwill acquired in a business combination and test that goodwill for impairment upon
a triggering event. Management will not adopt the alternative goodwill accounting policy and does not expect this guidance would
have a material effect on the Company's consolidated financial statements. In May 2019, the Financial Accounting
Standards Board ("FASB") issued Accounting Standards Update ("ASU") No. 2019-05, "Financial Instruments
– Credit losses (Topic 326). The standard significantly changes how entities will measure credit losses for most financial
assets, including accounts and notes receivables. The standard requires to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consolidated financial statements and related disclosures. In December 2019, the Financial
Accounting Standards Board ("FASB") issued Accounting Standards Update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consolidated financial statements. Aside from the above, the Company
does not believe other recently issued but not yet effective accounting statements, would have a material effect on the Company's
financial position or on the results of operations.</t>
  </si>
  <si>
    <t>Reclassification</t>
  </si>
  <si>
    <t>Reclassification The prior year amounts of proceeds
and repayments of convertible loans, term loans and the related parties have been reclassified to conform to the current year
presentation. These reclassifications have no effect on the accompanying consolidated financial statements.</t>
  </si>
  <si>
    <t>Summary of Principal Accounting Policies (Tables)</t>
  </si>
  <si>
    <t>Schedule of revenues</t>
  </si>
  <si>
    <t xml:space="preserve">Years ended
2019 2018
Sponsorships $ 138,682 $ 222,271
Other 226 1,512
Total $ 138,908 $ 223,783 </t>
  </si>
  <si>
    <t>Schedule of estimated useful lives of equipment</t>
  </si>
  <si>
    <t>Equipment 3 - 5 years</t>
  </si>
  <si>
    <t>Trade and Other Receivables (Tables)</t>
  </si>
  <si>
    <t>Schedule of trade and other receivables, net</t>
  </si>
  <si>
    <t xml:space="preserve">As of December 31,
2019 2018
Trade and other receivables $ 58,070 $ 307,166
Less: allowance for doubtful debts (4,522 ) (271,464 )
Trade and other receivables, net $ 53,548 $ 35,702 </t>
  </si>
  <si>
    <t>Schedule of allowance for doubtful accounts</t>
  </si>
  <si>
    <t xml:space="preserve">As of December 31,
2019 2018
Balance at beginning of the year $ 271,464 $ -
Provision for doubtful accounts 4,558 282,356
Write-off of bad debts (271,464 ) -
Exchange rate effect (36 ) (10,892 )
Balance at end of the year $ 4,522 $ 271,464 </t>
  </si>
  <si>
    <t>Equipment (Tables)</t>
  </si>
  <si>
    <t>Schedule of equipment</t>
  </si>
  <si>
    <t xml:space="preserve"> As of December 31,
2019 2018
Equipment $ 153,575 $ 135,010
Less: accumulated depreciation (126,437 ) (111,164 )
Total equipment, net $ 27,138 $ 23,846 </t>
  </si>
  <si>
    <t>Intangible Assets (Tables)</t>
  </si>
  <si>
    <t>Schedule of intangible assets</t>
  </si>
  <si>
    <t xml:space="preserve"> As of December 31,
2019 2018
Trademark $ 16,881 $ 16,663
Television Production 96,675 95,425
Television Content 36,535 36,062
150,091 148,150
Less: accumulated amortization (87,748 ) (64,483 )
Total intangible assets, net $ 62,343 $ 83,667 </t>
  </si>
  <si>
    <t>Schedule of estimated future amortization of intangible assets</t>
  </si>
  <si>
    <t xml:space="preserve">Estimated Amortization Expense
2020 $ 13,129
2021 13,129
2022 13,129
2023 13,129
2024 9,827
$ 62,343 </t>
  </si>
  <si>
    <t>Goodwill (Tables)</t>
  </si>
  <si>
    <t>Schedule of carrying amount of goodwill</t>
  </si>
  <si>
    <t xml:space="preserve">As of December 31,
2019 2018
Balance at the beginning of the year $ - $ 6,719,542
Goodwill arising from acquisition of Quanyao - -
Impairment of goodwill - (6,509,942 )
Foreign currency translation adjustment - (209,600 )
Balance at the end of the year $ - $ - </t>
  </si>
  <si>
    <t>Long-Term Investment (Tables)</t>
  </si>
  <si>
    <t>Schedule of long-term investment</t>
  </si>
  <si>
    <t xml:space="preserve">As of December 31,
2019 2018
Cost $ 7,782,000 $ 7,782,000
Fair value adjustment (5,766,462 ) (6,455,169 )
Distribution to certain shareholders (2,015,538 ) -
Total long-term investment $ - $ 1,326,831 </t>
  </si>
  <si>
    <t>Leases (Tables)</t>
  </si>
  <si>
    <t>Schedule of maturities of lease liabilities</t>
  </si>
  <si>
    <t xml:space="preserve">Maturity of Lease liabilities
2020 $ 50,866
2021 42,388
Total lease payments 93,254
Less: imputed interest (6,558 )
Present value of minimum operating lease payments $ 86,696 </t>
  </si>
  <si>
    <t>Schedule of future minimum lease payment</t>
  </si>
  <si>
    <t xml:space="preserve">Twelve months ending December 31,
2020 $ 76,701
2021 46,653
Total lease payments $ 123,354 </t>
  </si>
  <si>
    <t>Convertible and Short-Term Loans (Tables)</t>
  </si>
  <si>
    <t>Schedule of term loan</t>
  </si>
  <si>
    <t xml:space="preserve">As of December 31,
2019 2018
Convertible loans-repayable within one year $ 1,948,731 $ 449,600
Short-term loans-repayable within one year 74,236 296,576
Total $ 2,022,967 $ 746,176 </t>
  </si>
  <si>
    <t>Taxation (Tables)</t>
  </si>
  <si>
    <t>Schedule of income tax expense</t>
  </si>
  <si>
    <t xml:space="preserve">As of December 31,
2019 2018
Income tax expense is comprised of:
Current income tax $ 20,000 $ 20,015
Deferred income tax expense (benefit) - -
Total income taxes expense $ 20,000 $ 20,015 </t>
  </si>
  <si>
    <t>Schedule of effective tax rate</t>
  </si>
  <si>
    <t xml:space="preserve"> As of December 31,
2019 2018
U.S. statutory rates 21 % 21 %
Foreign income not recognized in the U.S. (21 %) (21 %)
Effect of permanent difference - -
Effective income tax rates 0 % 0 %</t>
  </si>
  <si>
    <t>Schedule of deferred tax assets and liabilities</t>
  </si>
  <si>
    <t xml:space="preserve">As of December 31,
2019 2018
Unrealized fair value gains on long-term investment $ - $ 278,634 </t>
  </si>
  <si>
    <t>Schedule of continuing operations related to deferred tax assets</t>
  </si>
  <si>
    <t xml:space="preserve"> As of December 31,
2019 2018
Net operating loss carryforwards in the PRC $ 2,014,901 $ 1,663,913
Net operating loss carryforwards in Singapore 332,407 210,046
Net operating loss carryforwards in the US 3,817,587 1,993,267
Less: valuation allowance (6,164,895 ) (3,867,226 )
End of year - - </t>
  </si>
  <si>
    <t>Shareholder Transactions (Tables)</t>
  </si>
  <si>
    <t>Leong Khian Kiee [Member]</t>
  </si>
  <si>
    <t>Related Party Transaction [Line Items]</t>
  </si>
  <si>
    <t>Schedule of changes in the amount due to related party</t>
  </si>
  <si>
    <t xml:space="preserve">As of December 31,
2019 2018
Beginning of year $ 1,956,390 $ 1,028,719
Advances (Repayment) for the year, net (1,325,715 ) 927,671
End of year $ 630,675 $ 1,956,390 </t>
  </si>
  <si>
    <t>Leong Aan Yee [Member]</t>
  </si>
  <si>
    <t xml:space="preserve">As of December 31,
2019 2018
Beginning of year $ 702,170 $ 149,956
Advances (Repayment) for the year, net (348,754 ) 552,214
End of year $ 353,416 $ 702,170 </t>
  </si>
  <si>
    <t>Khian Kiee Leong [Member]</t>
  </si>
  <si>
    <t xml:space="preserve"> As of December 31,
2019 2018
Beginning of year $ 190,850 $ -
Advances (Repayment) for the year, net 52,022 190,850
End of year $ 242,872 $ 190,850 </t>
  </si>
  <si>
    <t>Organization and Nature of Operations (Details)</t>
  </si>
  <si>
    <t>Oct. 01, 2017</t>
  </si>
  <si>
    <t>Organization and Nature of Operations (Textual)</t>
  </si>
  <si>
    <t>Equity interest</t>
  </si>
  <si>
    <t>100.00%</t>
  </si>
  <si>
    <t>Entity incorporation, Date of Incorporation</t>
  </si>
  <si>
    <t>Sep. 13,
		2011</t>
  </si>
  <si>
    <t>Description of acquired entity</t>
  </si>
  <si>
    <t>Pursuant to the Transfer Agreement, Pure Heart, through a wholly foreign owned entity (the &amp;#8220;WOFE&amp;#8221;) agreed to acquire 100% share of the outstanding equity interests (the &amp;#8220;Equity Stake&amp;#8221;) of the Qingdao Quanyao from the Shareholder with the purchase price valued at approximately $7,000,000 consisting of the following: (i) the forgiveness of debt owed by the Target Company to Pure Heart as of October 1, 2017, in the amount of approximately $2,825,000 (the &amp;#8220;Forgiven Debts&amp;#8221;) and (ii) 12,000,000 shares (the &amp;#8220;Shares&amp;#8221;) of the common stock of the Company, par value $0.0001 per share (the &amp;#8220;Common Stock&amp;#8221;) (together the &amp;#8220;Purchase Price&amp;#8221;) (See Note 3 to the consolidated financial statements for detail).</t>
  </si>
  <si>
    <t>Qingdao Quanyao holds percentage of shares</t>
  </si>
  <si>
    <t>50.00%</t>
  </si>
  <si>
    <t>Summary of Principal Accounting Policies (Details) - USD ($)</t>
  </si>
  <si>
    <t>Property, Plant and Equipment [Line Items]</t>
  </si>
  <si>
    <t>Sponsorships [Member]</t>
  </si>
  <si>
    <t>Other [Member]</t>
  </si>
  <si>
    <t>Summary of Principal Accounting Policies (Details 1) - Equipment [Member]</t>
  </si>
  <si>
    <t>Minimum [Member]</t>
  </si>
  <si>
    <t>Summary of estimated useful lives of plant and equipment</t>
  </si>
  <si>
    <t>Estimated useful life</t>
  </si>
  <si>
    <t>3 years</t>
  </si>
  <si>
    <t>Maximum [Member]</t>
  </si>
  <si>
    <t>5 years</t>
  </si>
  <si>
    <t>Summary of Principal Accounting Policies (Details Textual) - USD ($)</t>
  </si>
  <si>
    <t>Dec. 31, 2017</t>
  </si>
  <si>
    <t>Summary of Principal Accounting Policies (Textual)</t>
  </si>
  <si>
    <t>Working capital deficiency</t>
  </si>
  <si>
    <t>Accumulated deficits</t>
  </si>
  <si>
    <t>Recognized income tax, percentage</t>
  </si>
  <si>
    <t>Liquidity and capital resources, description</t>
  </si>
  <si>
    <t>(1) the Company’s recurring losses from operations, including approximately $10,830,963 net loss attributable to the our stockholders for the year ended December 31, 2019, (2) the Company’s accumulated deficit of approximately $19,201,492 as of December 31, 2019 and (3) the fact that the Company had negative operating cash flows of approximately $3,156,242 for the year ended December 31, 2019.</t>
  </si>
  <si>
    <t>Goodwill impairment</t>
  </si>
  <si>
    <t>Cash balance</t>
  </si>
  <si>
    <t>One Customer [Member ]</t>
  </si>
  <si>
    <t>Concentration Risk, Percentage</t>
  </si>
  <si>
    <t>98.00%</t>
  </si>
  <si>
    <t>99.90%</t>
  </si>
  <si>
    <t>Other intangible assets [Member]</t>
  </si>
  <si>
    <t>Trade mark, television production and television content, estimated useful life</t>
  </si>
  <si>
    <t>10 years</t>
  </si>
  <si>
    <t>Trade and Other Receivables (Details) - USD ($)</t>
  </si>
  <si>
    <t>Less: allowance for doubtful debts</t>
  </si>
  <si>
    <t>Trade and Other Receivables (Details 1) - USD ($)</t>
  </si>
  <si>
    <t>Balance at beginning</t>
  </si>
  <si>
    <t>Provision for doubtful accounts</t>
  </si>
  <si>
    <t>Write-off of bad debts</t>
  </si>
  <si>
    <t>Exchange rate effect</t>
  </si>
  <si>
    <t>Balance at end</t>
  </si>
  <si>
    <t>Equipment (Details) - USD ($)</t>
  </si>
  <si>
    <t>Less: accumulated depreciation</t>
  </si>
  <si>
    <t>Total equipment, net</t>
  </si>
  <si>
    <t>Equipment (Details Textual) - USD ($)</t>
  </si>
  <si>
    <t>Equipment (Textual)</t>
  </si>
  <si>
    <t>Depreciation expense</t>
  </si>
  <si>
    <t>Intangible Assets (Details) - USD ($)</t>
  </si>
  <si>
    <t>Finite-Lived Intangible Assets [Line Items]</t>
  </si>
  <si>
    <t>Intangible assets, gross</t>
  </si>
  <si>
    <t>Less: accumulated amortization</t>
  </si>
  <si>
    <t>Total intangible assets, net</t>
  </si>
  <si>
    <t>Trademark [Member]</t>
  </si>
  <si>
    <t>Television Production [Member]</t>
  </si>
  <si>
    <t>Television Content [Member]</t>
  </si>
  <si>
    <t>Intangible Assets (Details 1) - USD ($)</t>
  </si>
  <si>
    <t>2020</t>
  </si>
  <si>
    <t>2021</t>
  </si>
  <si>
    <t>2022</t>
  </si>
  <si>
    <t>2023</t>
  </si>
  <si>
    <t>2024</t>
  </si>
  <si>
    <t>Intangible Assets (Details Textual) - USD ($)</t>
  </si>
  <si>
    <t>Intangible Assets (Textual)</t>
  </si>
  <si>
    <t>Amortization expense</t>
  </si>
  <si>
    <t>Goodwill (Details) - USD ($)</t>
  </si>
  <si>
    <t>Balance at the beginning of the year</t>
  </si>
  <si>
    <t>Goodwill arising from acqusition of Quanyao</t>
  </si>
  <si>
    <t>Foreign currency translation adjustment</t>
  </si>
  <si>
    <t>Balance at the end of the year</t>
  </si>
  <si>
    <t>Goodwill (Details Textual)</t>
  </si>
  <si>
    <t>Goodwill arising from acquisition of Quanyao</t>
  </si>
  <si>
    <t>Long-Term Investment (Details) - USD ($)</t>
  </si>
  <si>
    <t>Cost</t>
  </si>
  <si>
    <t>Fair value adjustment</t>
  </si>
  <si>
    <t>Distribution to certain shareholders</t>
  </si>
  <si>
    <t>Total long-term investment</t>
  </si>
  <si>
    <t>Long-Term Investment (Details Textual) - USD ($)</t>
  </si>
  <si>
    <t>Jun. 20, 2016</t>
  </si>
  <si>
    <t>Aug. 14, 2015</t>
  </si>
  <si>
    <t>Apr. 22, 2019</t>
  </si>
  <si>
    <t>Dec. 31, 2015</t>
  </si>
  <si>
    <t>Sep. 28, 2015</t>
  </si>
  <si>
    <t>Jan. 30, 2015</t>
  </si>
  <si>
    <t>Jun. 20, 2019</t>
  </si>
  <si>
    <t>Long-Term Investment (Textual)</t>
  </si>
  <si>
    <t>Note receivable issued by MOXC</t>
  </si>
  <si>
    <t>Conversion price</t>
  </si>
  <si>
    <t>Volume weighted average price of MOXC's common stock, description</t>
  </si>
  <si>
    <t>Common Stock for 30 trading days immediately prior to the date of conversion wa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Accumulated other comprehensive loss</t>
  </si>
  <si>
    <t>Moxc [Member]</t>
  </si>
  <si>
    <t>Debt instrument, maturity date</t>
  </si>
  <si>
    <t>Oct. 30,
		2015</t>
  </si>
  <si>
    <t>Conversion amount</t>
  </si>
  <si>
    <t>Common stock, reverse stock split</t>
  </si>
  <si>
    <t>1-for-2</t>
  </si>
  <si>
    <t>MOXC approved a reverse stock split of the Company's issued and outstanding shares of common stock at a ratio of 1-for-5 (the "Reverse Stock Split"). As a result, 778,200 shares of the MOXC Common Stock were outstanding as of April 22, 2019.</t>
  </si>
  <si>
    <t>Distribution of common stock shares</t>
  </si>
  <si>
    <t>Conversion of common stock</t>
  </si>
  <si>
    <t>Disposal loss</t>
  </si>
  <si>
    <t>Fair value per share</t>
  </si>
  <si>
    <t>Vwap [Member]</t>
  </si>
  <si>
    <t>Common Stock for 30 trading day prior to August 14, 2015 was higher than $1.00.</t>
  </si>
  <si>
    <t>Leases (Details)</t>
  </si>
  <si>
    <t>Dec. 31, 2019USD ($)</t>
  </si>
  <si>
    <t>Maturity of Lease liabilities Twelve months ending December 31,</t>
  </si>
  <si>
    <t>Total lease payments</t>
  </si>
  <si>
    <t>Less: imputed interest</t>
  </si>
  <si>
    <t>Present value of minimum operating lease payments</t>
  </si>
  <si>
    <t>Leases (Details 1)</t>
  </si>
  <si>
    <t>Twelve months ending December 31,</t>
  </si>
  <si>
    <t>Leases (Details Textual) - USD ($)</t>
  </si>
  <si>
    <t>Jan. 02, 2019</t>
  </si>
  <si>
    <t>Leases (Textual</t>
  </si>
  <si>
    <t>Right of use asests</t>
  </si>
  <si>
    <t>Current operating lease liabilities</t>
  </si>
  <si>
    <t>Long-term operating lease liabilities</t>
  </si>
  <si>
    <t>Discount rate, percentage</t>
  </si>
  <si>
    <t>8.00%</t>
  </si>
  <si>
    <t>Lease term</t>
  </si>
  <si>
    <t>1 year 9 months 29 days</t>
  </si>
  <si>
    <t>12 months</t>
  </si>
  <si>
    <t>Lease expenses</t>
  </si>
  <si>
    <t>operating lease liabilities</t>
  </si>
  <si>
    <t>Amortization lease right-of-use assets</t>
  </si>
  <si>
    <t>Convertible and Short-Term Loans (Details) - USD ($)</t>
  </si>
  <si>
    <t>Convertible loans-repayable within one year</t>
  </si>
  <si>
    <t>Short-term loans-repayable within one year</t>
  </si>
  <si>
    <t>Convertible and short-Term loans (Details Textual) - USD ($)</t>
  </si>
  <si>
    <t>Sep. 13, 2019</t>
  </si>
  <si>
    <t>Sep. 07, 2019</t>
  </si>
  <si>
    <t>Sep. 06, 2019</t>
  </si>
  <si>
    <t>Sep. 05, 2019</t>
  </si>
  <si>
    <t>Apr. 11, 2018</t>
  </si>
  <si>
    <t>May 05, 2017</t>
  </si>
  <si>
    <t>Mar. 24, 2017</t>
  </si>
  <si>
    <t>Mar. 15, 2017</t>
  </si>
  <si>
    <t>Oct. 24, 2018</t>
  </si>
  <si>
    <t>Apr. 25, 2018</t>
  </si>
  <si>
    <t>Mar. 31, 2020</t>
  </si>
  <si>
    <t>Loans Payable One [Member]</t>
  </si>
  <si>
    <t>Convertible and short-Term loans (Textual)</t>
  </si>
  <si>
    <t>Term loans</t>
  </si>
  <si>
    <t>Term loan, description</t>
  </si>
  <si>
    <t>The two short term loans of S$32,900 ($24,466) and S$17,100 ($12,717) are guaranteed by a director of the Company and bear an effective interest rate of 2% and 2% per month, with 12 and 6 equal monthly repayment terms, respectively. As of March 31, 2020, S$49,555 ($36,852) in total were past due for the two short term loans.</t>
  </si>
  <si>
    <t>The two short term loans of S$360,000 and S$100,000 are guaranteed by two directors of the Company and bear an effective interest rate of 1.25% and 4% per month, respectively, with 12 equal monthly repayment terms.  As of March 31, 2020, S$40,718 ($30,280) was past due for the short term loan with the principal of S$360,000 ($267,716); and the Company has fully repaid the other short term loan with the principal of S$100,000 ($74,366).</t>
  </si>
  <si>
    <t>Loans Payable One [Member] | SGD [Member]</t>
  </si>
  <si>
    <t>Loans Payable [Member]</t>
  </si>
  <si>
    <t>Interest rate</t>
  </si>
  <si>
    <t>10.00%</t>
  </si>
  <si>
    <t>Common stock, shares</t>
  </si>
  <si>
    <t>Maturity date</t>
  </si>
  <si>
    <t>Apr. 18,
		2019</t>
  </si>
  <si>
    <t>May 4,
		2018</t>
  </si>
  <si>
    <t>Mar. 23,
		2019</t>
  </si>
  <si>
    <t>Mar. 14,
		2018</t>
  </si>
  <si>
    <t>In the event that the Conversion Right is exercised within seven Business Days immediately following the Maturity Date, the conversion will be based on the share price of $1.00.   As of December 31, 2019, the total outstanding balance to the director is S$100,000($74,365).</t>
  </si>
  <si>
    <t>In the event that the Conversion Right is exercised after the Maturity Date but within seven Business Days immediately following the Extended Maturity Date, the conversion will be based on the share price of $0.60. As of December 31, 2019, the $300,000 was overdue.</t>
  </si>
  <si>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t>
  </si>
  <si>
    <t>Loans Payable [Member] | SGD [Member]</t>
  </si>
  <si>
    <t>Convertible Debt [Member]</t>
  </si>
  <si>
    <t>Interest expense</t>
  </si>
  <si>
    <t>Loans Payable Two [Member]</t>
  </si>
  <si>
    <t>Loans Payable Two [Member] | SGD [Member]</t>
  </si>
  <si>
    <t>Short-term Debt [Member]</t>
  </si>
  <si>
    <t>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Another $1.5 million will be extended to the Company by subscription of the Company's new common shares at $1.00 per share upon the approval of Company's SEC S1 application. In addition, the Investor is entitled to the following additional rights: (1) The Investor shall receive a 50% share of the net profit after tax arising from the Rebel 10 Event; (2) The Investor shall be entitled to subscribe for an equity stake up to a maximum of a 75% share in a separate Rebel-brand gym line of business, such business to be fully funded by the Investor and/or their respective nominated co-founders and/or new investors; (3) The Investor shall be entitled to receive a 10% share of the net profits generated from the Company's upcoming reality television show series "The People's Champion", including the series' subsequent seasons, global and local spin-offs. The Company received the Investor's payments of $1,000,000 on September 23, 2019 and $500,000 on October 18, 2019. As of December 31, 2019, the total outstanding balance to the Investor is $1,500,000. On January 11, 2020, the Company hosted the Event 10 in Europe with a result of operating loss.</t>
  </si>
  <si>
    <t>Chief Executive Officer [Member] | Loans Payable One [Member]</t>
  </si>
  <si>
    <t>The Chairman of the Company, the CEO of the Company, and the Company entered into an agreement to advance S$70,000 ($52,056) to the Company as a loan, with such amount repayable on October 4, 2019 and bearing no interest rate. On October 5, 2019, the Company repaid the full amount of the loan.</t>
  </si>
  <si>
    <t>One Third-Party [Member] | Loans Payable One [Member]</t>
  </si>
  <si>
    <t>The Company and one third-party individual entered into an agreement to advance S$30,000 ($22,310) to the Company as a loan, with such amount repayable on October 7, 2019 with an interest of 5% per month. On September 23, 2019, the Company repaid the principal and interest of S$30,125 ($22,403) as satisfaction for the full amount of the loan.</t>
  </si>
  <si>
    <t>The Company and one third-party individual entered into an agreement to advance S$50,000 ($37,183) to the Company as a loan, with such amount repayable on September 17, 2019 (the "Maturity Date") with an interest of 12%. On September 23, 2019, the Company repaid the principal and interest in total of S$56,000 ($41,645) as satisfaction for the full amount of the loan.</t>
  </si>
  <si>
    <t>Another One Third-Party [Member] | Loans Payable One [Member]</t>
  </si>
  <si>
    <t xml:space="preserve">The Company and another third-party individual entered into an agreement to advance S$60,000 ($44,619) to the Company as a loan, with such amount repayable on October 6, 2019, with an interest of 5% per month. On October 4, 2019, the Company repaid the principal and interest in total of S$63,000 ($46,850) as satisfaction for the full amount of the loan. </t>
  </si>
  <si>
    <t>Forecast [Member] | Loans Payable Two [Member]</t>
  </si>
  <si>
    <t>Forecast [Member] | Loans Payable Two [Member] | SGD [Member]</t>
  </si>
  <si>
    <t>Stockholders' equity (Details) - USD ($)</t>
  </si>
  <si>
    <t>8 Individuals [Member]</t>
  </si>
  <si>
    <t>Stockholders' equity (Textual)</t>
  </si>
  <si>
    <t>Common stock issued for cash, shares</t>
  </si>
  <si>
    <t>Net cash consideration</t>
  </si>
  <si>
    <t>9 Individuals [Member]</t>
  </si>
  <si>
    <t>Common Stock [Member]</t>
  </si>
  <si>
    <t>Issued shares of common stock</t>
  </si>
  <si>
    <t>Taxation (Details) - USD ($)</t>
  </si>
  <si>
    <t>Income tax expense is comprised of:</t>
  </si>
  <si>
    <t>Current income tax</t>
  </si>
  <si>
    <t>Deferred income tax expense (benefit)</t>
  </si>
  <si>
    <t>Total income taxes expense</t>
  </si>
  <si>
    <t>Taxation (Details 1)</t>
  </si>
  <si>
    <t>U.S. statutory rates</t>
  </si>
  <si>
    <t>21.00%</t>
  </si>
  <si>
    <t>Foreign income not recognized in the U.S.</t>
  </si>
  <si>
    <t>(21.00%)</t>
  </si>
  <si>
    <t>Effect of permanent difference</t>
  </si>
  <si>
    <t>Effective income tax rates</t>
  </si>
  <si>
    <t>0.00%</t>
  </si>
  <si>
    <t>Taxation (Details 2) - USD ($)</t>
  </si>
  <si>
    <t>Unrealized fair value gains on long-term investment</t>
  </si>
  <si>
    <t>Taxation (Details 3) - USD ($)</t>
  </si>
  <si>
    <t>Net operating loss carryforwards in the PRC</t>
  </si>
  <si>
    <t>Net operating loss carryforwards in Singapore</t>
  </si>
  <si>
    <t>Net operating loss carryforwards in the US</t>
  </si>
  <si>
    <t>Less: valuation allowance</t>
  </si>
  <si>
    <t>End of year</t>
  </si>
  <si>
    <t>Taxation (Details Textual) - USD ($)</t>
  </si>
  <si>
    <t>Taxation (Textual)</t>
  </si>
  <si>
    <t>Corporate state income tax rate</t>
  </si>
  <si>
    <t>5.50%</t>
  </si>
  <si>
    <t>Future net operating losses</t>
  </si>
  <si>
    <t>Future operating income effective date</t>
  </si>
  <si>
    <t>Dec. 31,
		2038</t>
  </si>
  <si>
    <t>Interest and penalties accrued</t>
  </si>
  <si>
    <t>Deferred tax assets, valuation allowance</t>
  </si>
  <si>
    <t>GILTI,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amp;#8211; the period cost method, or (ii) account for GILTI in a company's measurement of deferred taxes &amp;#8211; the deferred method. The Company elected to account for GILTI in the period the tax is incurred. The Company did not generate any GILTI during the year ended December 31, 2019</t>
  </si>
  <si>
    <t>Unrecognized tax benefit term</t>
  </si>
  <si>
    <t>1 year</t>
  </si>
  <si>
    <t>CHINA</t>
  </si>
  <si>
    <t>Corporate federal income tax rate</t>
  </si>
  <si>
    <t>25.00%</t>
  </si>
  <si>
    <t>SINGAPORE</t>
  </si>
  <si>
    <t>17.00%</t>
  </si>
  <si>
    <t>Shareholder Transactions (Details) - USD ($)</t>
  </si>
  <si>
    <t>Beginning of period</t>
  </si>
  <si>
    <t>(Repayment) Advances for the period, net</t>
  </si>
  <si>
    <t>End of period</t>
  </si>
  <si>
    <t>Shareholder Transactions (Details Textual) - USD ($)</t>
  </si>
  <si>
    <t>Shareholder Transactions (Textual)</t>
  </si>
  <si>
    <t>Commitments and Contingencies (Details)</t>
  </si>
  <si>
    <t>Nov. 05, 2018USD ($)</t>
  </si>
  <si>
    <t>Commitments and Contingencies (Textual)</t>
  </si>
  <si>
    <t>Uncontested invoices amount</t>
  </si>
  <si>
    <t>Sustained damages amount</t>
  </si>
  <si>
    <t>Subsequent Events (Details) - Subsequent Event [Member] - USD ($)</t>
  </si>
  <si>
    <t>Feb. 06, 2020</t>
  </si>
  <si>
    <t>Jan. 15, 2020</t>
  </si>
  <si>
    <t>Jan. 07, 2020</t>
  </si>
  <si>
    <t>Mar. 27, 2020</t>
  </si>
  <si>
    <t>Jan. 28, 2020</t>
  </si>
  <si>
    <t>Subscription Agreements [Member]</t>
  </si>
  <si>
    <t>Subsequent Events (Textual)</t>
  </si>
  <si>
    <t>Subscription agreement, description</t>
  </si>
  <si>
    <t>The Investor remitted $70,721 in exchange for 41,600 shares of the Company's common stock as determined pursuant to the terms and conditions of the Subscription Agreement.</t>
  </si>
  <si>
    <t>Subscription Agreements II [Member]</t>
  </si>
  <si>
    <t>The Company entered into a Subscription Agreement (the "Subscription Agreement II") with Mr. Khian Kiee Leong, the chairman of the Company. On March 27, 2020, Mr. Leong received 680,000 shares by offsetting $544,000 off his outstanding balances due from the Company as determined pursuant to the terms and conditions of the Subscription Agreement II.</t>
  </si>
  <si>
    <t>Service Agreement [Member]</t>
  </si>
  <si>
    <t>Amount of common stock issued</t>
  </si>
  <si>
    <t>Number of common stock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11</v>
      </c>
    </row>
    <row r="17" spans="1:4">
      <c r="A17" s="4" t="s">
        <v>30</v>
      </c>
      <c r="B17" s="4" t="s">
        <v>31</v>
      </c>
    </row>
    <row r="18" spans="1:4">
      <c r="A18" s="4" t="s">
        <v>32</v>
      </c>
      <c r="B18" s="4" t="s">
        <v>31</v>
      </c>
    </row>
    <row r="19" spans="1:4">
      <c r="A19" s="4" t="s">
        <v>33</v>
      </c>
      <c r="B19" s="4" t="s">
        <v>11</v>
      </c>
    </row>
    <row r="20" spans="1:4">
      <c r="A20" s="4" t="s">
        <v>34</v>
      </c>
      <c r="B20" s="4" t="s">
        <v>35</v>
      </c>
    </row>
    <row r="21" spans="1:4">
      <c r="A21" s="4" t="s">
        <v>36</v>
      </c>
      <c r="B21" s="4" t="s">
        <v>23</v>
      </c>
    </row>
    <row r="22" spans="1:4">
      <c r="A22" s="4" t="s">
        <v>37</v>
      </c>
      <c r="B22" s="4" t="s">
        <v>38</v>
      </c>
    </row>
    <row r="23" spans="1:4">
      <c r="A23" s="4" t="s">
        <v>39</v>
      </c>
      <c r="D23" s="5" t="n">
        <v>145931828</v>
      </c>
    </row>
    <row r="24" spans="1:4">
      <c r="A24" s="4" t="s">
        <v>40</v>
      </c>
      <c r="C24" s="6" t="n">
        <v>55354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47</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5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8820</v>
      </c>
      <c r="C3" s="5" t="n">
        <v>41321</v>
      </c>
    </row>
    <row r="4" spans="1:3">
      <c r="A4" s="4" t="s">
        <v>45</v>
      </c>
      <c r="B4" s="6" t="n">
        <v>12868</v>
      </c>
      <c r="C4" s="6" t="n">
        <v>10124</v>
      </c>
    </row>
    <row r="5" spans="1:3">
      <c r="A5" s="4" t="s">
        <v>46</v>
      </c>
      <c r="B5" s="6" t="n">
        <v>53548</v>
      </c>
      <c r="C5" s="6" t="n">
        <v>35702</v>
      </c>
    </row>
    <row r="6" spans="1:3">
      <c r="A6" s="4" t="s">
        <v>47</v>
      </c>
      <c r="B6" s="6" t="n">
        <v>85236</v>
      </c>
      <c r="C6" s="6" t="n">
        <v>87147</v>
      </c>
    </row>
    <row r="7" spans="1:3">
      <c r="A7" s="4" t="s">
        <v>48</v>
      </c>
      <c r="B7" s="6" t="n">
        <v>27138</v>
      </c>
      <c r="C7" s="6" t="n">
        <v>23846</v>
      </c>
    </row>
    <row r="8" spans="1:3">
      <c r="A8" s="4" t="s">
        <v>49</v>
      </c>
      <c r="B8" s="6" t="n">
        <v>62343</v>
      </c>
      <c r="C8" s="6" t="n">
        <v>83667</v>
      </c>
    </row>
    <row r="9" spans="1:3">
      <c r="A9" s="4" t="s">
        <v>50</v>
      </c>
      <c r="B9" s="6" t="n">
        <v>85789</v>
      </c>
    </row>
    <row r="10" spans="1:3">
      <c r="A10" s="4" t="s">
        <v>51</v>
      </c>
      <c r="B10" s="4" t="s">
        <v>52</v>
      </c>
      <c r="C10" s="6" t="n">
        <v>1326831</v>
      </c>
    </row>
    <row r="11" spans="1:3">
      <c r="A11" s="4" t="s">
        <v>53</v>
      </c>
      <c r="B11" s="6" t="n">
        <v>260506</v>
      </c>
      <c r="C11" s="6" t="n">
        <v>1521491</v>
      </c>
    </row>
    <row r="12" spans="1:3">
      <c r="A12" s="3" t="s">
        <v>54</v>
      </c>
    </row>
    <row r="13" spans="1:3">
      <c r="A13" s="4" t="s">
        <v>55</v>
      </c>
      <c r="B13" s="6" t="n">
        <v>1948731</v>
      </c>
      <c r="C13" s="6" t="n">
        <v>449600</v>
      </c>
    </row>
    <row r="14" spans="1:3">
      <c r="A14" s="4" t="s">
        <v>56</v>
      </c>
      <c r="B14" s="6" t="n">
        <v>74236</v>
      </c>
      <c r="C14" s="6" t="n">
        <v>296576</v>
      </c>
    </row>
    <row r="15" spans="1:3">
      <c r="A15" s="4" t="s">
        <v>57</v>
      </c>
      <c r="B15" s="6" t="n">
        <v>39641</v>
      </c>
      <c r="C15" s="6" t="n">
        <v>102237</v>
      </c>
    </row>
    <row r="16" spans="1:3">
      <c r="A16" s="4" t="s">
        <v>58</v>
      </c>
      <c r="B16" s="6" t="n">
        <v>828301</v>
      </c>
      <c r="C16" s="6" t="n">
        <v>1185207</v>
      </c>
    </row>
    <row r="17" spans="1:3">
      <c r="A17" s="4" t="s">
        <v>59</v>
      </c>
      <c r="B17" s="6" t="n">
        <v>1226963</v>
      </c>
      <c r="C17" s="6" t="n">
        <v>2849410</v>
      </c>
    </row>
    <row r="18" spans="1:3">
      <c r="A18" s="4" t="s">
        <v>60</v>
      </c>
      <c r="B18" s="6" t="n">
        <v>45770</v>
      </c>
    </row>
    <row r="19" spans="1:3">
      <c r="A19" s="4" t="s">
        <v>61</v>
      </c>
      <c r="B19" s="6" t="n">
        <v>80661</v>
      </c>
      <c r="C19" s="6" t="n">
        <v>60653</v>
      </c>
    </row>
    <row r="20" spans="1:3">
      <c r="A20" s="4" t="s">
        <v>62</v>
      </c>
      <c r="B20" s="6" t="n">
        <v>4244303</v>
      </c>
      <c r="C20" s="6" t="n">
        <v>4943683</v>
      </c>
    </row>
    <row r="21" spans="1:3">
      <c r="A21" s="4" t="s">
        <v>63</v>
      </c>
      <c r="B21" s="6" t="n">
        <v>40926</v>
      </c>
    </row>
    <row r="22" spans="1:3">
      <c r="A22" s="4" t="s">
        <v>64</v>
      </c>
      <c r="B22" s="4" t="s">
        <v>52</v>
      </c>
      <c r="C22" s="6" t="n">
        <v>278634</v>
      </c>
    </row>
    <row r="23" spans="1:3">
      <c r="A23" s="4" t="s">
        <v>65</v>
      </c>
      <c r="B23" s="6" t="n">
        <v>4285229</v>
      </c>
      <c r="C23" s="6" t="n">
        <v>5222317</v>
      </c>
    </row>
    <row r="24" spans="1:3">
      <c r="A24" s="4" t="s">
        <v>66</v>
      </c>
      <c r="B24" s="4" t="s">
        <v>52</v>
      </c>
      <c r="C24" s="4" t="s">
        <v>52</v>
      </c>
    </row>
    <row r="25" spans="1:3">
      <c r="A25" s="3" t="s">
        <v>67</v>
      </c>
    </row>
    <row r="26" spans="1:3">
      <c r="A26" s="4" t="s">
        <v>68</v>
      </c>
      <c r="B26" s="4" t="s">
        <v>52</v>
      </c>
      <c r="C26" s="4" t="s">
        <v>52</v>
      </c>
    </row>
    <row r="27" spans="1:3">
      <c r="A27" s="4" t="s">
        <v>69</v>
      </c>
      <c r="B27" s="6" t="n">
        <v>5369</v>
      </c>
      <c r="C27" s="6" t="n">
        <v>4832</v>
      </c>
    </row>
    <row r="28" spans="1:3">
      <c r="A28" s="4" t="s">
        <v>70</v>
      </c>
      <c r="B28" s="6" t="n">
        <v>15121563</v>
      </c>
      <c r="C28" s="6" t="n">
        <v>11384592</v>
      </c>
    </row>
    <row r="29" spans="1:3">
      <c r="A29" s="4" t="s">
        <v>71</v>
      </c>
      <c r="B29" s="6" t="n">
        <v>-19201492</v>
      </c>
      <c r="C29" s="6" t="n">
        <v>-8370529</v>
      </c>
    </row>
    <row r="30" spans="1:3">
      <c r="A30" s="4" t="s">
        <v>72</v>
      </c>
      <c r="B30" s="6" t="n">
        <v>49837</v>
      </c>
      <c r="C30" s="6" t="n">
        <v>-6719721</v>
      </c>
    </row>
    <row r="31" spans="1:3">
      <c r="A31" s="4" t="s">
        <v>73</v>
      </c>
      <c r="B31" s="6" t="n">
        <v>-4024723</v>
      </c>
      <c r="C31" s="6" t="n">
        <v>-3700826</v>
      </c>
    </row>
    <row r="32" spans="1:3">
      <c r="A32" s="4" t="s">
        <v>74</v>
      </c>
      <c r="B32" s="5" t="n">
        <v>260506</v>
      </c>
      <c r="C32" s="5" t="n">
        <v>1521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44</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91</v>
      </c>
      <c r="B15" s="4" t="s">
        <v>251</v>
      </c>
    </row>
    <row r="16" spans="1:2">
      <c r="A16" s="4" t="s">
        <v>196</v>
      </c>
      <c r="B16" s="4" t="s">
        <v>252</v>
      </c>
    </row>
    <row r="17" spans="1:2">
      <c r="A17" s="4" t="s">
        <v>198</v>
      </c>
      <c r="B17" s="4" t="s">
        <v>253</v>
      </c>
    </row>
    <row r="18" spans="1:2">
      <c r="A18" s="4" t="s">
        <v>254</v>
      </c>
      <c r="B18" s="4" t="s">
        <v>255</v>
      </c>
    </row>
    <row r="19" spans="1:2">
      <c r="A19" s="4" t="s">
        <v>51</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2</v>
      </c>
    </row>
    <row r="2" spans="1:3">
      <c r="A2" s="3" t="s">
        <v>76</v>
      </c>
    </row>
    <row r="3" spans="1:3">
      <c r="A3" s="4" t="s">
        <v>77</v>
      </c>
      <c r="B3" s="7" t="n">
        <v>0.0001</v>
      </c>
      <c r="C3" s="7" t="n">
        <v>0.0001</v>
      </c>
    </row>
    <row r="4" spans="1:3">
      <c r="A4" s="4" t="s">
        <v>78</v>
      </c>
      <c r="B4" s="6" t="n">
        <v>100000000</v>
      </c>
      <c r="C4" s="6" t="n">
        <v>100000000</v>
      </c>
    </row>
    <row r="5" spans="1:3">
      <c r="A5" s="4" t="s">
        <v>79</v>
      </c>
      <c r="B5" s="4" t="s">
        <v>52</v>
      </c>
      <c r="C5" s="4" t="s">
        <v>52</v>
      </c>
    </row>
    <row r="6" spans="1:3">
      <c r="A6" s="4" t="s">
        <v>80</v>
      </c>
      <c r="B6" s="4" t="s">
        <v>52</v>
      </c>
      <c r="C6" s="4" t="s">
        <v>52</v>
      </c>
    </row>
    <row r="7" spans="1:3">
      <c r="A7" s="4" t="s">
        <v>81</v>
      </c>
      <c r="B7" s="7" t="n">
        <v>0.0001</v>
      </c>
      <c r="C7" s="7" t="n">
        <v>0.0001</v>
      </c>
    </row>
    <row r="8" spans="1:3">
      <c r="A8" s="4" t="s">
        <v>82</v>
      </c>
      <c r="B8" s="6" t="n">
        <v>500000000</v>
      </c>
      <c r="C8" s="6" t="n">
        <v>500000000</v>
      </c>
    </row>
    <row r="9" spans="1:3">
      <c r="A9" s="4" t="s">
        <v>83</v>
      </c>
      <c r="B9" s="6" t="n">
        <v>53687271</v>
      </c>
      <c r="C9" s="6" t="n">
        <v>48319986</v>
      </c>
    </row>
    <row r="10" spans="1:3">
      <c r="A10" s="4" t="s">
        <v>84</v>
      </c>
      <c r="B10" s="6" t="n">
        <v>53687271</v>
      </c>
      <c r="C10" s="6" t="n">
        <v>48319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19</v>
      </c>
      <c r="B1" s="2" t="s">
        <v>1</v>
      </c>
    </row>
    <row r="2" spans="1:3">
      <c r="B2" s="2" t="s">
        <v>2</v>
      </c>
      <c r="C2" s="2" t="s">
        <v>320</v>
      </c>
    </row>
    <row r="3" spans="1:3">
      <c r="A3" s="3" t="s">
        <v>321</v>
      </c>
    </row>
    <row r="4" spans="1:3">
      <c r="A4" s="4" t="s">
        <v>322</v>
      </c>
      <c r="C4" s="4" t="s">
        <v>323</v>
      </c>
    </row>
    <row r="5" spans="1:3">
      <c r="A5" s="4" t="s">
        <v>324</v>
      </c>
      <c r="B5" s="4" t="s">
        <v>325</v>
      </c>
    </row>
    <row r="6" spans="1:3">
      <c r="A6" s="4" t="s">
        <v>326</v>
      </c>
      <c r="B6" s="4" t="s">
        <v>327</v>
      </c>
    </row>
    <row r="7" spans="1:3">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0</v>
      </c>
      <c r="B1" s="2" t="s">
        <v>1</v>
      </c>
    </row>
    <row r="2" spans="1:3">
      <c r="B2" s="2" t="s">
        <v>2</v>
      </c>
      <c r="C2" s="2" t="s">
        <v>42</v>
      </c>
    </row>
    <row r="3" spans="1:3">
      <c r="A3" s="3" t="s">
        <v>331</v>
      </c>
    </row>
    <row r="4" spans="1:3">
      <c r="A4" s="4" t="s">
        <v>87</v>
      </c>
      <c r="B4" s="5" t="n">
        <v>138908</v>
      </c>
      <c r="C4" s="5" t="n">
        <v>223783</v>
      </c>
    </row>
    <row r="5" spans="1:3">
      <c r="A5" s="4" t="s">
        <v>332</v>
      </c>
    </row>
    <row r="6" spans="1:3">
      <c r="A6" s="3" t="s">
        <v>331</v>
      </c>
    </row>
    <row r="7" spans="1:3">
      <c r="A7" s="4" t="s">
        <v>87</v>
      </c>
      <c r="B7" s="6" t="n">
        <v>138682</v>
      </c>
      <c r="C7" s="6" t="n">
        <v>222271</v>
      </c>
    </row>
    <row r="8" spans="1:3">
      <c r="A8" s="4" t="s">
        <v>333</v>
      </c>
    </row>
    <row r="9" spans="1:3">
      <c r="A9" s="3" t="s">
        <v>331</v>
      </c>
    </row>
    <row r="10" spans="1:3">
      <c r="A10" s="4" t="s">
        <v>87</v>
      </c>
      <c r="B10" s="5" t="n">
        <v>226</v>
      </c>
      <c r="C10" s="5" t="n">
        <v>15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B1" s="2" t="s">
        <v>1</v>
      </c>
    </row>
    <row r="2" spans="1:4">
      <c r="B2" s="2" t="s">
        <v>2</v>
      </c>
      <c r="C2" s="2" t="s">
        <v>42</v>
      </c>
      <c r="D2" s="2" t="s">
        <v>342</v>
      </c>
    </row>
    <row r="3" spans="1:4">
      <c r="A3" s="3" t="s">
        <v>343</v>
      </c>
    </row>
    <row r="4" spans="1:4">
      <c r="A4" s="4" t="s">
        <v>344</v>
      </c>
      <c r="B4" s="5" t="n">
        <v>4159067</v>
      </c>
      <c r="C4" s="5" t="n">
        <v>4856536</v>
      </c>
    </row>
    <row r="5" spans="1:4">
      <c r="A5" s="4" t="s">
        <v>151</v>
      </c>
      <c r="B5" s="6" t="n">
        <v>-3156242</v>
      </c>
      <c r="C5" s="6" t="n">
        <v>-4480190</v>
      </c>
    </row>
    <row r="6" spans="1:4">
      <c r="A6" s="4" t="s">
        <v>154</v>
      </c>
      <c r="B6" s="6" t="n">
        <v>-17585</v>
      </c>
      <c r="C6" s="6" t="n">
        <v>-20100</v>
      </c>
    </row>
    <row r="7" spans="1:4">
      <c r="A7" s="4" t="s">
        <v>167</v>
      </c>
      <c r="B7" s="6" t="n">
        <v>3151118</v>
      </c>
      <c r="C7" s="6" t="n">
        <v>4537729</v>
      </c>
    </row>
    <row r="8" spans="1:4">
      <c r="A8" s="4" t="s">
        <v>345</v>
      </c>
      <c r="B8" s="5" t="n">
        <v>-19201492</v>
      </c>
      <c r="C8" s="6" t="n">
        <v>-8370529</v>
      </c>
    </row>
    <row r="9" spans="1:4">
      <c r="A9" s="4" t="s">
        <v>346</v>
      </c>
      <c r="B9" s="4" t="s">
        <v>329</v>
      </c>
    </row>
    <row r="10" spans="1:4">
      <c r="A10" s="4" t="s">
        <v>234</v>
      </c>
      <c r="B10" s="5" t="n">
        <v>40596</v>
      </c>
      <c r="C10" s="6" t="n">
        <v>466752</v>
      </c>
    </row>
    <row r="11" spans="1:4">
      <c r="A11" s="4" t="s">
        <v>347</v>
      </c>
      <c r="B11" s="4" t="s">
        <v>348</v>
      </c>
    </row>
    <row r="12" spans="1:4">
      <c r="A12" s="4" t="s">
        <v>349</v>
      </c>
      <c r="B12" s="4" t="s">
        <v>52</v>
      </c>
      <c r="C12" s="6" t="n">
        <v>6509942</v>
      </c>
    </row>
    <row r="13" spans="1:4">
      <c r="A13" s="4" t="s">
        <v>350</v>
      </c>
      <c r="B13" s="5" t="n">
        <v>18820</v>
      </c>
      <c r="C13" s="5" t="n">
        <v>41321</v>
      </c>
      <c r="D13" s="5" t="n">
        <v>40372</v>
      </c>
    </row>
    <row r="14" spans="1:4">
      <c r="A14" s="4" t="s">
        <v>351</v>
      </c>
    </row>
    <row r="15" spans="1:4">
      <c r="A15" s="3" t="s">
        <v>343</v>
      </c>
    </row>
    <row r="16" spans="1:4">
      <c r="A16" s="4" t="s">
        <v>352</v>
      </c>
      <c r="B16" s="4" t="s">
        <v>353</v>
      </c>
      <c r="C16" s="4" t="s">
        <v>354</v>
      </c>
    </row>
    <row r="17" spans="1:4">
      <c r="A17" s="4" t="s">
        <v>355</v>
      </c>
    </row>
    <row r="18" spans="1:4">
      <c r="A18" s="3" t="s">
        <v>343</v>
      </c>
    </row>
    <row r="19" spans="1:4">
      <c r="A19" s="4" t="s">
        <v>356</v>
      </c>
      <c r="B19" s="4" t="s">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8</v>
      </c>
      <c r="B1" s="2" t="s">
        <v>2</v>
      </c>
      <c r="C1" s="2" t="s">
        <v>42</v>
      </c>
    </row>
    <row r="2" spans="1:3">
      <c r="A2" s="3" t="s">
        <v>189</v>
      </c>
    </row>
    <row r="3" spans="1:3">
      <c r="A3" s="4" t="s">
        <v>147</v>
      </c>
      <c r="B3" s="5" t="n">
        <v>58070</v>
      </c>
      <c r="C3" s="5" t="n">
        <v>307166</v>
      </c>
    </row>
    <row r="4" spans="1:3">
      <c r="A4" s="4" t="s">
        <v>359</v>
      </c>
      <c r="B4" s="6" t="n">
        <v>-4522</v>
      </c>
      <c r="C4" s="6" t="n">
        <v>-271464</v>
      </c>
    </row>
    <row r="5" spans="1:3">
      <c r="A5" s="4" t="s">
        <v>46</v>
      </c>
      <c r="B5" s="5" t="n">
        <v>53548</v>
      </c>
      <c r="C5" s="5" t="n">
        <v>35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0</v>
      </c>
      <c r="B1" s="2" t="s">
        <v>1</v>
      </c>
    </row>
    <row r="2" spans="1:3">
      <c r="B2" s="2" t="s">
        <v>2</v>
      </c>
      <c r="C2" s="2" t="s">
        <v>42</v>
      </c>
    </row>
    <row r="3" spans="1:3">
      <c r="A3" s="3" t="s">
        <v>189</v>
      </c>
    </row>
    <row r="4" spans="1:3">
      <c r="A4" s="4" t="s">
        <v>361</v>
      </c>
      <c r="B4" s="5" t="n">
        <v>271464</v>
      </c>
      <c r="C4" s="4" t="s">
        <v>52</v>
      </c>
    </row>
    <row r="5" spans="1:3">
      <c r="A5" s="4" t="s">
        <v>362</v>
      </c>
      <c r="B5" s="6" t="n">
        <v>4558</v>
      </c>
      <c r="C5" s="6" t="n">
        <v>282356</v>
      </c>
    </row>
    <row r="6" spans="1:3">
      <c r="A6" s="4" t="s">
        <v>363</v>
      </c>
      <c r="B6" s="6" t="n">
        <v>-271464</v>
      </c>
      <c r="C6" s="4" t="s">
        <v>52</v>
      </c>
    </row>
    <row r="7" spans="1:3">
      <c r="A7" s="4" t="s">
        <v>364</v>
      </c>
      <c r="B7" s="6" t="n">
        <v>-36</v>
      </c>
      <c r="C7" s="6" t="n">
        <v>-10892</v>
      </c>
    </row>
    <row r="8" spans="1:3">
      <c r="A8" s="4" t="s">
        <v>365</v>
      </c>
      <c r="B8" s="5" t="n">
        <v>4522</v>
      </c>
      <c r="C8" s="5" t="n">
        <v>2714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2</v>
      </c>
    </row>
    <row r="3" spans="1:3">
      <c r="A3" s="3" t="s">
        <v>86</v>
      </c>
    </row>
    <row r="4" spans="1:3">
      <c r="A4" s="4" t="s">
        <v>87</v>
      </c>
      <c r="B4" s="5" t="n">
        <v>138908</v>
      </c>
      <c r="C4" s="5" t="n">
        <v>223783</v>
      </c>
    </row>
    <row r="5" spans="1:3">
      <c r="A5" s="3" t="s">
        <v>88</v>
      </c>
    </row>
    <row r="6" spans="1:3">
      <c r="A6" s="4" t="s">
        <v>89</v>
      </c>
      <c r="B6" s="6" t="n">
        <v>-769167</v>
      </c>
      <c r="C6" s="6" t="n">
        <v>-1878123</v>
      </c>
    </row>
    <row r="7" spans="1:3">
      <c r="A7" s="4" t="s">
        <v>90</v>
      </c>
      <c r="B7" s="6" t="n">
        <v>-36498</v>
      </c>
      <c r="C7" s="6" t="n">
        <v>-39876</v>
      </c>
    </row>
    <row r="8" spans="1:3">
      <c r="A8" s="4" t="s">
        <v>91</v>
      </c>
      <c r="B8" s="6" t="n">
        <v>-4409227</v>
      </c>
      <c r="C8" s="6" t="n">
        <v>-5186646</v>
      </c>
    </row>
    <row r="9" spans="1:3">
      <c r="A9" s="4" t="s">
        <v>92</v>
      </c>
      <c r="B9" s="6" t="n">
        <v>-5075984</v>
      </c>
      <c r="C9" s="6" t="n">
        <v>-6880862</v>
      </c>
    </row>
    <row r="10" spans="1:3">
      <c r="A10" s="3" t="s">
        <v>93</v>
      </c>
    </row>
    <row r="11" spans="1:3">
      <c r="A11" s="4" t="s">
        <v>94</v>
      </c>
      <c r="B11" s="4" t="s">
        <v>52</v>
      </c>
      <c r="C11" s="6" t="n">
        <v>-6509942</v>
      </c>
    </row>
    <row r="12" spans="1:3">
      <c r="A12" s="4" t="s">
        <v>95</v>
      </c>
      <c r="B12" s="6" t="n">
        <v>-74661</v>
      </c>
      <c r="C12" s="6" t="n">
        <v>-50492</v>
      </c>
    </row>
    <row r="13" spans="1:3">
      <c r="A13" s="4" t="s">
        <v>96</v>
      </c>
      <c r="B13" s="6" t="n">
        <v>-13108</v>
      </c>
      <c r="C13" s="6" t="n">
        <v>-141393</v>
      </c>
    </row>
    <row r="14" spans="1:3">
      <c r="A14" s="4" t="s">
        <v>97</v>
      </c>
      <c r="B14" s="6" t="n">
        <v>50</v>
      </c>
      <c r="C14" s="6" t="n">
        <v>8921</v>
      </c>
    </row>
    <row r="15" spans="1:3">
      <c r="A15" s="4" t="s">
        <v>98</v>
      </c>
      <c r="B15" s="6" t="n">
        <v>-5766462</v>
      </c>
      <c r="C15" s="4" t="s">
        <v>52</v>
      </c>
    </row>
    <row r="16" spans="1:3">
      <c r="A16" s="4" t="s">
        <v>99</v>
      </c>
      <c r="B16" s="6" t="n">
        <v>119202</v>
      </c>
      <c r="C16" s="6" t="n">
        <v>-60230</v>
      </c>
    </row>
    <row r="17" spans="1:3">
      <c r="A17" s="4" t="s">
        <v>100</v>
      </c>
      <c r="B17" s="6" t="n">
        <v>-5734979</v>
      </c>
      <c r="C17" s="6" t="n">
        <v>-6753136</v>
      </c>
    </row>
    <row r="18" spans="1:3">
      <c r="A18" s="4" t="s">
        <v>101</v>
      </c>
      <c r="B18" s="6" t="n">
        <v>-10810963</v>
      </c>
      <c r="C18" s="6" t="n">
        <v>-13633998</v>
      </c>
    </row>
    <row r="19" spans="1:3">
      <c r="A19" s="4" t="s">
        <v>102</v>
      </c>
      <c r="B19" s="6" t="n">
        <v>-20000</v>
      </c>
      <c r="C19" s="6" t="n">
        <v>-20015</v>
      </c>
    </row>
    <row r="20" spans="1:3">
      <c r="A20" s="4" t="s">
        <v>103</v>
      </c>
      <c r="B20" s="6" t="n">
        <v>-10830963</v>
      </c>
      <c r="C20" s="6" t="n">
        <v>-13654013</v>
      </c>
    </row>
    <row r="21" spans="1:3">
      <c r="A21" s="3" t="s">
        <v>104</v>
      </c>
    </row>
    <row r="22" spans="1:3">
      <c r="A22" s="4" t="s">
        <v>105</v>
      </c>
      <c r="B22" s="6" t="n">
        <v>35754</v>
      </c>
      <c r="C22" s="6" t="n">
        <v>-5321</v>
      </c>
    </row>
    <row r="23" spans="1:3">
      <c r="A23" s="4" t="s">
        <v>106</v>
      </c>
      <c r="C23" s="6" t="n">
        <v>-10786280</v>
      </c>
    </row>
    <row r="24" spans="1:3">
      <c r="A24" s="4" t="s">
        <v>107</v>
      </c>
      <c r="B24" s="6" t="n">
        <v>35754</v>
      </c>
      <c r="C24" s="6" t="n">
        <v>-10791601</v>
      </c>
    </row>
    <row r="25" spans="1:3">
      <c r="A25" s="4" t="s">
        <v>108</v>
      </c>
      <c r="B25" s="5" t="n">
        <v>-10795209</v>
      </c>
      <c r="C25" s="5" t="n">
        <v>-24445614</v>
      </c>
    </row>
    <row r="26" spans="1:3">
      <c r="A26" s="3" t="s">
        <v>109</v>
      </c>
    </row>
    <row r="27" spans="1:3">
      <c r="A27" s="4" t="s">
        <v>110</v>
      </c>
      <c r="B27" s="8" t="n">
        <v>-0.21</v>
      </c>
      <c r="C27" s="8" t="n">
        <v>-0.29</v>
      </c>
    </row>
    <row r="28" spans="1:3">
      <c r="A28" s="4" t="s">
        <v>111</v>
      </c>
      <c r="B28" s="6" t="n">
        <v>50877636</v>
      </c>
      <c r="C28" s="6" t="n">
        <v>46612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6</v>
      </c>
      <c r="B1" s="2" t="s">
        <v>2</v>
      </c>
      <c r="C1" s="2" t="s">
        <v>42</v>
      </c>
    </row>
    <row r="2" spans="1:3">
      <c r="A2" s="3" t="s">
        <v>192</v>
      </c>
    </row>
    <row r="3" spans="1:3">
      <c r="A3" s="4" t="s">
        <v>191</v>
      </c>
      <c r="B3" s="5" t="n">
        <v>153575</v>
      </c>
      <c r="C3" s="5" t="n">
        <v>135010</v>
      </c>
    </row>
    <row r="4" spans="1:3">
      <c r="A4" s="4" t="s">
        <v>367</v>
      </c>
      <c r="B4" s="6" t="n">
        <v>-126437</v>
      </c>
      <c r="C4" s="6" t="n">
        <v>-111164</v>
      </c>
    </row>
    <row r="5" spans="1:3">
      <c r="A5" s="4" t="s">
        <v>368</v>
      </c>
      <c r="B5" s="5" t="n">
        <v>27138</v>
      </c>
      <c r="C5" s="5" t="n">
        <v>23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9</v>
      </c>
      <c r="B1" s="2" t="s">
        <v>1</v>
      </c>
    </row>
    <row r="2" spans="1:3">
      <c r="B2" s="2" t="s">
        <v>2</v>
      </c>
      <c r="C2" s="2" t="s">
        <v>42</v>
      </c>
    </row>
    <row r="3" spans="1:3">
      <c r="A3" s="3" t="s">
        <v>370</v>
      </c>
    </row>
    <row r="4" spans="1:3">
      <c r="A4" s="4" t="s">
        <v>371</v>
      </c>
      <c r="B4" s="5" t="n">
        <v>14400</v>
      </c>
      <c r="C4" s="5" t="n">
        <v>265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2</v>
      </c>
      <c r="B1" s="2" t="s">
        <v>2</v>
      </c>
      <c r="C1" s="2" t="s">
        <v>42</v>
      </c>
    </row>
    <row r="2" spans="1:3">
      <c r="A2" s="3" t="s">
        <v>373</v>
      </c>
    </row>
    <row r="3" spans="1:3">
      <c r="A3" s="4" t="s">
        <v>374</v>
      </c>
      <c r="B3" s="5" t="n">
        <v>150091</v>
      </c>
      <c r="C3" s="5" t="n">
        <v>148150</v>
      </c>
    </row>
    <row r="4" spans="1:3">
      <c r="A4" s="4" t="s">
        <v>375</v>
      </c>
      <c r="B4" s="6" t="n">
        <v>-87748</v>
      </c>
      <c r="C4" s="6" t="n">
        <v>-64483</v>
      </c>
    </row>
    <row r="5" spans="1:3">
      <c r="A5" s="4" t="s">
        <v>376</v>
      </c>
      <c r="B5" s="6" t="n">
        <v>62343</v>
      </c>
      <c r="C5" s="6" t="n">
        <v>83667</v>
      </c>
    </row>
    <row r="6" spans="1:3">
      <c r="A6" s="4" t="s">
        <v>377</v>
      </c>
    </row>
    <row r="7" spans="1:3">
      <c r="A7" s="3" t="s">
        <v>373</v>
      </c>
    </row>
    <row r="8" spans="1:3">
      <c r="A8" s="4" t="s">
        <v>374</v>
      </c>
      <c r="B8" s="6" t="n">
        <v>16881</v>
      </c>
      <c r="C8" s="6" t="n">
        <v>16663</v>
      </c>
    </row>
    <row r="9" spans="1:3">
      <c r="A9" s="4" t="s">
        <v>378</v>
      </c>
    </row>
    <row r="10" spans="1:3">
      <c r="A10" s="3" t="s">
        <v>373</v>
      </c>
    </row>
    <row r="11" spans="1:3">
      <c r="A11" s="4" t="s">
        <v>374</v>
      </c>
      <c r="B11" s="6" t="n">
        <v>96675</v>
      </c>
      <c r="C11" s="6" t="n">
        <v>95425</v>
      </c>
    </row>
    <row r="12" spans="1:3">
      <c r="A12" s="4" t="s">
        <v>379</v>
      </c>
    </row>
    <row r="13" spans="1:3">
      <c r="A13" s="3" t="s">
        <v>373</v>
      </c>
    </row>
    <row r="14" spans="1:3">
      <c r="A14" s="4" t="s">
        <v>374</v>
      </c>
      <c r="B14" s="5" t="n">
        <v>36535</v>
      </c>
      <c r="C14" s="5" t="n">
        <v>36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0</v>
      </c>
      <c r="B1" s="2" t="s">
        <v>2</v>
      </c>
      <c r="C1" s="2" t="s">
        <v>42</v>
      </c>
    </row>
    <row r="2" spans="1:3">
      <c r="A2" s="3" t="s">
        <v>195</v>
      </c>
    </row>
    <row r="3" spans="1:3">
      <c r="A3" s="4" t="s">
        <v>381</v>
      </c>
      <c r="B3" s="5" t="n">
        <v>13129</v>
      </c>
    </row>
    <row r="4" spans="1:3">
      <c r="A4" s="4" t="s">
        <v>382</v>
      </c>
      <c r="B4" s="6" t="n">
        <v>13129</v>
      </c>
    </row>
    <row r="5" spans="1:3">
      <c r="A5" s="4" t="s">
        <v>383</v>
      </c>
      <c r="B5" s="6" t="n">
        <v>13129</v>
      </c>
    </row>
    <row r="6" spans="1:3">
      <c r="A6" s="4" t="s">
        <v>384</v>
      </c>
      <c r="B6" s="6" t="n">
        <v>13129</v>
      </c>
    </row>
    <row r="7" spans="1:3">
      <c r="A7" s="4" t="s">
        <v>385</v>
      </c>
      <c r="B7" s="6" t="n">
        <v>9827</v>
      </c>
    </row>
    <row r="8" spans="1:3">
      <c r="A8" s="4" t="s">
        <v>376</v>
      </c>
      <c r="B8" s="5" t="n">
        <v>62343</v>
      </c>
      <c r="C8" s="5" t="n">
        <v>83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6</v>
      </c>
      <c r="B1" s="2" t="s">
        <v>1</v>
      </c>
    </row>
    <row r="2" spans="1:3">
      <c r="B2" s="2" t="s">
        <v>2</v>
      </c>
      <c r="C2" s="2" t="s">
        <v>42</v>
      </c>
    </row>
    <row r="3" spans="1:3">
      <c r="A3" s="3" t="s">
        <v>387</v>
      </c>
    </row>
    <row r="4" spans="1:3">
      <c r="A4" s="4" t="s">
        <v>388</v>
      </c>
      <c r="B4" s="5" t="n">
        <v>22098</v>
      </c>
      <c r="C4" s="5" t="n">
        <v>132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89</v>
      </c>
      <c r="B1" s="2" t="s">
        <v>1</v>
      </c>
    </row>
    <row r="2" spans="1:3">
      <c r="B2" s="2" t="s">
        <v>2</v>
      </c>
      <c r="C2" s="2" t="s">
        <v>42</v>
      </c>
    </row>
    <row r="3" spans="1:3">
      <c r="A3" s="3" t="s">
        <v>199</v>
      </c>
    </row>
    <row r="4" spans="1:3">
      <c r="A4" s="4" t="s">
        <v>390</v>
      </c>
      <c r="B4" s="4" t="s">
        <v>52</v>
      </c>
      <c r="C4" s="5" t="n">
        <v>6719542</v>
      </c>
    </row>
    <row r="5" spans="1:3">
      <c r="A5" s="4" t="s">
        <v>391</v>
      </c>
      <c r="B5" s="4" t="s">
        <v>52</v>
      </c>
      <c r="C5" s="4" t="s">
        <v>52</v>
      </c>
    </row>
    <row r="6" spans="1:3">
      <c r="A6" s="4" t="s">
        <v>144</v>
      </c>
      <c r="B6" s="4" t="s">
        <v>52</v>
      </c>
      <c r="C6" s="6" t="n">
        <v>-6509942</v>
      </c>
    </row>
    <row r="7" spans="1:3">
      <c r="A7" s="4" t="s">
        <v>392</v>
      </c>
      <c r="B7" s="4" t="s">
        <v>52</v>
      </c>
      <c r="C7" s="6" t="n">
        <v>-209600</v>
      </c>
    </row>
    <row r="8" spans="1:3">
      <c r="A8" s="4" t="s">
        <v>393</v>
      </c>
      <c r="B8" s="4" t="s">
        <v>52</v>
      </c>
      <c r="C8" s="4" t="s">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94</v>
      </c>
      <c r="B1" s="2" t="s">
        <v>1</v>
      </c>
    </row>
    <row r="2" spans="1:2">
      <c r="B2" s="2" t="s">
        <v>135</v>
      </c>
    </row>
    <row r="3" spans="1:2">
      <c r="A3" s="3" t="s">
        <v>199</v>
      </c>
    </row>
    <row r="4" spans="1:2">
      <c r="A4" s="4" t="s">
        <v>395</v>
      </c>
      <c r="B4" s="5" t="n">
        <v>65099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6</v>
      </c>
      <c r="B1" s="2" t="s">
        <v>2</v>
      </c>
      <c r="C1" s="2" t="s">
        <v>42</v>
      </c>
    </row>
    <row r="2" spans="1:3">
      <c r="A2" s="3" t="s">
        <v>202</v>
      </c>
    </row>
    <row r="3" spans="1:3">
      <c r="A3" s="4" t="s">
        <v>397</v>
      </c>
      <c r="B3" s="5" t="n">
        <v>7782000</v>
      </c>
      <c r="C3" s="5" t="n">
        <v>7782000</v>
      </c>
    </row>
    <row r="4" spans="1:3">
      <c r="A4" s="4" t="s">
        <v>398</v>
      </c>
      <c r="B4" s="6" t="n">
        <v>-5766462</v>
      </c>
      <c r="C4" s="6" t="n">
        <v>-6455169</v>
      </c>
    </row>
    <row r="5" spans="1:3">
      <c r="A5" s="4" t="s">
        <v>399</v>
      </c>
      <c r="B5" s="6" t="n">
        <v>-2015538</v>
      </c>
      <c r="C5" s="4" t="s">
        <v>52</v>
      </c>
    </row>
    <row r="6" spans="1:3">
      <c r="A6" s="4" t="s">
        <v>400</v>
      </c>
      <c r="B6" s="4" t="s">
        <v>52</v>
      </c>
      <c r="C6" s="5" t="n">
        <v>13268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401</v>
      </c>
      <c r="B1" s="2" t="s">
        <v>402</v>
      </c>
      <c r="C1" s="2" t="s">
        <v>403</v>
      </c>
      <c r="D1" s="2" t="s">
        <v>404</v>
      </c>
      <c r="E1" s="2" t="s">
        <v>405</v>
      </c>
      <c r="F1" s="2" t="s">
        <v>406</v>
      </c>
      <c r="G1" s="2" t="s">
        <v>407</v>
      </c>
      <c r="H1" s="2" t="s">
        <v>2</v>
      </c>
      <c r="I1" s="2" t="s">
        <v>42</v>
      </c>
      <c r="J1" s="2" t="s">
        <v>408</v>
      </c>
    </row>
    <row r="2" spans="1:10">
      <c r="A2" s="3" t="s">
        <v>409</v>
      </c>
    </row>
    <row r="3" spans="1:10">
      <c r="A3" s="4" t="s">
        <v>410</v>
      </c>
      <c r="G3" s="5" t="n">
        <v>7782000</v>
      </c>
    </row>
    <row r="4" spans="1:10">
      <c r="A4" s="4" t="s">
        <v>411</v>
      </c>
      <c r="G4" s="5" t="n">
        <v>1</v>
      </c>
    </row>
    <row r="5" spans="1:10">
      <c r="A5" s="4" t="s">
        <v>412</v>
      </c>
      <c r="G5" s="4" t="s">
        <v>413</v>
      </c>
    </row>
    <row r="6" spans="1:10">
      <c r="A6" s="4" t="s">
        <v>81</v>
      </c>
      <c r="H6" s="7" t="n">
        <v>0.0001</v>
      </c>
      <c r="I6" s="7" t="n">
        <v>0.0001</v>
      </c>
    </row>
    <row r="7" spans="1:10">
      <c r="A7" s="4" t="s">
        <v>84</v>
      </c>
      <c r="H7" s="6" t="n">
        <v>53687271</v>
      </c>
      <c r="I7" s="6" t="n">
        <v>48319986</v>
      </c>
    </row>
    <row r="8" spans="1:10">
      <c r="A8" s="4" t="s">
        <v>414</v>
      </c>
      <c r="I8" s="5" t="n">
        <v>-10786280</v>
      </c>
    </row>
    <row r="9" spans="1:10">
      <c r="A9" s="4" t="s">
        <v>415</v>
      </c>
    </row>
    <row r="10" spans="1:10">
      <c r="A10" s="3" t="s">
        <v>409</v>
      </c>
    </row>
    <row r="11" spans="1:10">
      <c r="A11" s="4" t="s">
        <v>416</v>
      </c>
      <c r="G11" s="4" t="s">
        <v>417</v>
      </c>
    </row>
    <row r="12" spans="1:10">
      <c r="A12" s="4" t="s">
        <v>418</v>
      </c>
      <c r="C12" s="5" t="n">
        <v>3891000</v>
      </c>
      <c r="F12" s="5" t="n">
        <v>3891000</v>
      </c>
    </row>
    <row r="13" spans="1:10">
      <c r="A13" s="4" t="s">
        <v>419</v>
      </c>
      <c r="B13" s="4" t="s">
        <v>420</v>
      </c>
      <c r="D13" s="4" t="s">
        <v>421</v>
      </c>
    </row>
    <row r="14" spans="1:10">
      <c r="A14" s="4" t="s">
        <v>422</v>
      </c>
      <c r="J14" s="6" t="n">
        <v>778200</v>
      </c>
    </row>
    <row r="15" spans="1:10">
      <c r="A15" s="4" t="s">
        <v>81</v>
      </c>
      <c r="J15" s="9" t="n">
        <v>0.001</v>
      </c>
    </row>
    <row r="16" spans="1:10">
      <c r="A16" s="4" t="s">
        <v>84</v>
      </c>
      <c r="I16" s="6" t="n">
        <v>3891000</v>
      </c>
    </row>
    <row r="17" spans="1:10">
      <c r="A17" s="4" t="s">
        <v>423</v>
      </c>
      <c r="C17" s="6" t="n">
        <v>3891000</v>
      </c>
      <c r="E17" s="6" t="n">
        <v>7782000</v>
      </c>
      <c r="F17" s="6" t="n">
        <v>3891000</v>
      </c>
    </row>
    <row r="18" spans="1:10">
      <c r="A18" s="4" t="s">
        <v>424</v>
      </c>
      <c r="H18" s="5" t="n">
        <v>5766462</v>
      </c>
    </row>
    <row r="19" spans="1:10">
      <c r="A19" s="4" t="s">
        <v>425</v>
      </c>
      <c r="I19" s="9" t="n">
        <v>0.341</v>
      </c>
    </row>
    <row r="20" spans="1:10">
      <c r="A20" s="4" t="s">
        <v>426</v>
      </c>
    </row>
    <row r="21" spans="1:10">
      <c r="A21" s="3" t="s">
        <v>409</v>
      </c>
    </row>
    <row r="22" spans="1:10">
      <c r="A22" s="4" t="s">
        <v>411</v>
      </c>
      <c r="C22" s="5" t="n">
        <v>1</v>
      </c>
    </row>
    <row r="23" spans="1:10">
      <c r="A23" s="4" t="s">
        <v>412</v>
      </c>
      <c r="C23" s="4" t="s">
        <v>427</v>
      </c>
    </row>
    <row r="24" spans="1:10">
      <c r="A24" s="4" t="s">
        <v>418</v>
      </c>
      <c r="C24" s="5" t="n">
        <v>389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8</v>
      </c>
      <c r="B1" s="2" t="s">
        <v>429</v>
      </c>
    </row>
    <row r="2" spans="1:2">
      <c r="A2" s="3" t="s">
        <v>430</v>
      </c>
    </row>
    <row r="3" spans="1:2">
      <c r="A3" s="4" t="s">
        <v>381</v>
      </c>
      <c r="B3" s="5" t="n">
        <v>50866</v>
      </c>
    </row>
    <row r="4" spans="1:2">
      <c r="A4" s="4" t="s">
        <v>382</v>
      </c>
      <c r="B4" s="6" t="n">
        <v>42388</v>
      </c>
    </row>
    <row r="5" spans="1:2">
      <c r="A5" s="4" t="s">
        <v>431</v>
      </c>
      <c r="B5" s="6" t="n">
        <v>93254</v>
      </c>
    </row>
    <row r="6" spans="1:2">
      <c r="A6" s="4" t="s">
        <v>432</v>
      </c>
      <c r="B6" s="6" t="n">
        <v>-6558</v>
      </c>
    </row>
    <row r="7" spans="1:2">
      <c r="A7" s="4" t="s">
        <v>433</v>
      </c>
      <c r="B7" s="5" t="n">
        <v>86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42</v>
      </c>
    </row>
    <row r="3" spans="1:3">
      <c r="A3" s="3" t="s">
        <v>86</v>
      </c>
    </row>
    <row r="4" spans="1:3">
      <c r="A4" s="4" t="s">
        <v>113</v>
      </c>
      <c r="B4" s="4" t="s">
        <v>52</v>
      </c>
      <c r="C4" s="5" t="n">
        <v>2867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34</v>
      </c>
      <c r="B1" s="2" t="s">
        <v>429</v>
      </c>
    </row>
    <row r="2" spans="1:2">
      <c r="A2" s="3" t="s">
        <v>435</v>
      </c>
    </row>
    <row r="3" spans="1:2">
      <c r="A3" s="4" t="s">
        <v>381</v>
      </c>
      <c r="B3" s="5" t="n">
        <v>76701</v>
      </c>
    </row>
    <row r="4" spans="1:2">
      <c r="A4" s="4" t="s">
        <v>382</v>
      </c>
      <c r="B4" s="6" t="n">
        <v>46653</v>
      </c>
    </row>
    <row r="5" spans="1:2">
      <c r="A5" s="4" t="s">
        <v>431</v>
      </c>
      <c r="B5" s="5" t="n">
        <v>123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24"/>
    <col customWidth="1" max="3" min="3" width="14"/>
    <col customWidth="1" max="4" min="4" width="14"/>
  </cols>
  <sheetData>
    <row r="1" spans="1:4">
      <c r="A1" s="1" t="s">
        <v>436</v>
      </c>
      <c r="B1" s="2" t="s">
        <v>1</v>
      </c>
    </row>
    <row r="2" spans="1:4">
      <c r="B2" s="2" t="s">
        <v>2</v>
      </c>
      <c r="C2" s="2" t="s">
        <v>42</v>
      </c>
      <c r="D2" s="2" t="s">
        <v>437</v>
      </c>
    </row>
    <row r="3" spans="1:4">
      <c r="A3" s="3" t="s">
        <v>438</v>
      </c>
    </row>
    <row r="4" spans="1:4">
      <c r="A4" s="4" t="s">
        <v>439</v>
      </c>
      <c r="B4" s="5" t="n">
        <v>85789</v>
      </c>
      <c r="D4" s="5" t="n">
        <v>93005</v>
      </c>
    </row>
    <row r="5" spans="1:4">
      <c r="A5" s="4" t="s">
        <v>440</v>
      </c>
      <c r="B5" s="6" t="n">
        <v>45770</v>
      </c>
    </row>
    <row r="6" spans="1:4">
      <c r="A6" s="4" t="s">
        <v>441</v>
      </c>
      <c r="B6" s="5" t="n">
        <v>40926</v>
      </c>
    </row>
    <row r="7" spans="1:4">
      <c r="A7" s="4" t="s">
        <v>442</v>
      </c>
      <c r="B7" s="4" t="s">
        <v>443</v>
      </c>
    </row>
    <row r="8" spans="1:4">
      <c r="A8" s="4" t="s">
        <v>444</v>
      </c>
      <c r="B8" s="4" t="s">
        <v>445</v>
      </c>
      <c r="D8" s="4" t="s">
        <v>446</v>
      </c>
    </row>
    <row r="9" spans="1:4">
      <c r="A9" s="4" t="s">
        <v>447</v>
      </c>
      <c r="B9" s="5" t="n">
        <v>75569</v>
      </c>
      <c r="C9" s="5" t="n">
        <v>240290</v>
      </c>
    </row>
    <row r="10" spans="1:4">
      <c r="A10" s="4" t="s">
        <v>448</v>
      </c>
      <c r="B10" s="6" t="n">
        <v>6219</v>
      </c>
    </row>
    <row r="11" spans="1:4">
      <c r="A11" s="4" t="s">
        <v>449</v>
      </c>
      <c r="B11" s="5" t="n">
        <v>7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0</v>
      </c>
      <c r="B1" s="2" t="s">
        <v>2</v>
      </c>
      <c r="C1" s="2" t="s">
        <v>42</v>
      </c>
    </row>
    <row r="2" spans="1:3">
      <c r="A2" s="3" t="s">
        <v>208</v>
      </c>
    </row>
    <row r="3" spans="1:3">
      <c r="A3" s="4" t="s">
        <v>451</v>
      </c>
      <c r="B3" s="5" t="n">
        <v>1948731</v>
      </c>
      <c r="C3" s="5" t="n">
        <v>449600</v>
      </c>
    </row>
    <row r="4" spans="1:3">
      <c r="A4" s="4" t="s">
        <v>452</v>
      </c>
      <c r="B4" s="6" t="n">
        <v>74236</v>
      </c>
      <c r="C4" s="6" t="n">
        <v>296576</v>
      </c>
    </row>
    <row r="5" spans="1:3">
      <c r="A5" s="4" t="s">
        <v>119</v>
      </c>
      <c r="B5" s="5" t="n">
        <v>2022967</v>
      </c>
      <c r="C5" s="5" t="n">
        <v>746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80"/>
    <col customWidth="1" max="7" min="7" width="80"/>
    <col customWidth="1" max="8" min="8" width="80"/>
    <col customWidth="1" max="9" min="9" width="16"/>
    <col customWidth="1" max="10" min="10" width="80"/>
    <col customWidth="1" max="11" min="11" width="80"/>
    <col customWidth="1" max="12" min="12" width="14"/>
    <col customWidth="1" max="13" min="13" width="14"/>
    <col customWidth="1" max="14" min="14" width="14"/>
  </cols>
  <sheetData>
    <row r="1" spans="1:14">
      <c r="A1" s="1" t="s">
        <v>453</v>
      </c>
      <c r="B1" s="2" t="s">
        <v>454</v>
      </c>
      <c r="C1" s="2" t="s">
        <v>455</v>
      </c>
      <c r="D1" s="2" t="s">
        <v>456</v>
      </c>
      <c r="E1" s="2" t="s">
        <v>457</v>
      </c>
      <c r="F1" s="2" t="s">
        <v>458</v>
      </c>
      <c r="G1" s="2" t="s">
        <v>459</v>
      </c>
      <c r="H1" s="2" t="s">
        <v>460</v>
      </c>
      <c r="I1" s="2" t="s">
        <v>461</v>
      </c>
      <c r="J1" s="2" t="s">
        <v>462</v>
      </c>
      <c r="K1" s="2" t="s">
        <v>463</v>
      </c>
      <c r="L1" s="2" t="s">
        <v>2</v>
      </c>
      <c r="M1" s="2" t="s">
        <v>42</v>
      </c>
      <c r="N1" s="2" t="s">
        <v>464</v>
      </c>
    </row>
    <row r="2" spans="1:14">
      <c r="A2" s="4" t="s">
        <v>465</v>
      </c>
    </row>
    <row r="3" spans="1:14">
      <c r="A3" s="3" t="s">
        <v>466</v>
      </c>
    </row>
    <row r="4" spans="1:14">
      <c r="A4" s="4" t="s">
        <v>467</v>
      </c>
      <c r="J4" s="5" t="n">
        <v>24466</v>
      </c>
      <c r="K4" s="5" t="n">
        <v>267717</v>
      </c>
    </row>
    <row r="5" spans="1:14">
      <c r="A5" s="4" t="s">
        <v>468</v>
      </c>
      <c r="J5" s="4" t="s">
        <v>469</v>
      </c>
      <c r="K5" s="4" t="s">
        <v>470</v>
      </c>
    </row>
    <row r="6" spans="1:14">
      <c r="A6" s="4" t="s">
        <v>471</v>
      </c>
    </row>
    <row r="7" spans="1:14">
      <c r="A7" s="3" t="s">
        <v>466</v>
      </c>
    </row>
    <row r="8" spans="1:14">
      <c r="A8" s="4" t="s">
        <v>467</v>
      </c>
      <c r="J8" s="5" t="n">
        <v>32900</v>
      </c>
      <c r="K8" s="5" t="n">
        <v>360000</v>
      </c>
    </row>
    <row r="9" spans="1:14">
      <c r="A9" s="4" t="s">
        <v>472</v>
      </c>
    </row>
    <row r="10" spans="1:14">
      <c r="A10" s="3" t="s">
        <v>466</v>
      </c>
    </row>
    <row r="11" spans="1:14">
      <c r="A11" s="4" t="s">
        <v>467</v>
      </c>
      <c r="F11" s="5" t="n">
        <v>73404</v>
      </c>
      <c r="G11" s="5" t="n">
        <v>300000</v>
      </c>
      <c r="H11" s="5" t="n">
        <v>142856</v>
      </c>
      <c r="I11" s="5" t="n">
        <v>35715</v>
      </c>
    </row>
    <row r="12" spans="1:14">
      <c r="A12" s="4" t="s">
        <v>473</v>
      </c>
      <c r="F12" s="4" t="s">
        <v>474</v>
      </c>
      <c r="G12" s="4" t="s">
        <v>474</v>
      </c>
      <c r="H12" s="4" t="s">
        <v>474</v>
      </c>
      <c r="I12" s="4" t="s">
        <v>474</v>
      </c>
    </row>
    <row r="13" spans="1:14">
      <c r="A13" s="4" t="s">
        <v>475</v>
      </c>
      <c r="F13" s="6" t="n">
        <v>75750</v>
      </c>
      <c r="I13" s="6" t="n">
        <v>71430</v>
      </c>
    </row>
    <row r="14" spans="1:14">
      <c r="A14" s="4" t="s">
        <v>476</v>
      </c>
      <c r="F14" s="4" t="s">
        <v>477</v>
      </c>
      <c r="G14" s="4" t="s">
        <v>478</v>
      </c>
      <c r="H14" s="4" t="s">
        <v>479</v>
      </c>
      <c r="I14" s="4" t="s">
        <v>480</v>
      </c>
    </row>
    <row r="15" spans="1:14">
      <c r="A15" s="4" t="s">
        <v>468</v>
      </c>
      <c r="F15" s="4" t="s">
        <v>481</v>
      </c>
      <c r="G15" s="4" t="s">
        <v>482</v>
      </c>
      <c r="H15" s="4" t="s">
        <v>483</v>
      </c>
    </row>
    <row r="16" spans="1:14">
      <c r="A16" s="4" t="s">
        <v>484</v>
      </c>
    </row>
    <row r="17" spans="1:14">
      <c r="A17" s="3" t="s">
        <v>466</v>
      </c>
    </row>
    <row r="18" spans="1:14">
      <c r="A18" s="4" t="s">
        <v>467</v>
      </c>
      <c r="F18" s="5" t="n">
        <v>100000</v>
      </c>
      <c r="H18" s="5" t="n">
        <v>200000</v>
      </c>
      <c r="I18" s="5" t="n">
        <v>50000</v>
      </c>
    </row>
    <row r="19" spans="1:14">
      <c r="A19" s="4" t="s">
        <v>485</v>
      </c>
    </row>
    <row r="20" spans="1:14">
      <c r="A20" s="3" t="s">
        <v>466</v>
      </c>
    </row>
    <row r="21" spans="1:14">
      <c r="A21" s="4" t="s">
        <v>486</v>
      </c>
      <c r="L21" s="5" t="n">
        <v>74661</v>
      </c>
      <c r="M21" s="5" t="n">
        <v>50492</v>
      </c>
    </row>
    <row r="22" spans="1:14">
      <c r="A22" s="4" t="s">
        <v>487</v>
      </c>
    </row>
    <row r="23" spans="1:14">
      <c r="A23" s="3" t="s">
        <v>466</v>
      </c>
    </row>
    <row r="24" spans="1:14">
      <c r="A24" s="4" t="s">
        <v>467</v>
      </c>
      <c r="J24" s="6" t="n">
        <v>12717</v>
      </c>
      <c r="K24" s="6" t="n">
        <v>74366</v>
      </c>
    </row>
    <row r="25" spans="1:14">
      <c r="A25" s="4" t="s">
        <v>488</v>
      </c>
    </row>
    <row r="26" spans="1:14">
      <c r="A26" s="3" t="s">
        <v>466</v>
      </c>
    </row>
    <row r="27" spans="1:14">
      <c r="A27" s="4" t="s">
        <v>467</v>
      </c>
      <c r="J27" s="5" t="n">
        <v>17100</v>
      </c>
      <c r="K27" s="5" t="n">
        <v>100000</v>
      </c>
    </row>
    <row r="28" spans="1:14">
      <c r="A28" s="4" t="s">
        <v>489</v>
      </c>
    </row>
    <row r="29" spans="1:14">
      <c r="A29" s="3" t="s">
        <v>466</v>
      </c>
    </row>
    <row r="30" spans="1:14">
      <c r="A30" s="4" t="s">
        <v>486</v>
      </c>
      <c r="L30" s="5" t="n">
        <v>13108</v>
      </c>
      <c r="M30" s="5" t="n">
        <v>141393</v>
      </c>
    </row>
    <row r="31" spans="1:14">
      <c r="A31" s="4" t="s">
        <v>468</v>
      </c>
      <c r="B31" s="4" t="s">
        <v>490</v>
      </c>
    </row>
    <row r="32" spans="1:14">
      <c r="A32" s="4" t="s">
        <v>491</v>
      </c>
    </row>
    <row r="33" spans="1:14">
      <c r="A33" s="3" t="s">
        <v>466</v>
      </c>
    </row>
    <row r="34" spans="1:14">
      <c r="A34" s="4" t="s">
        <v>468</v>
      </c>
      <c r="E34" s="4" t="s">
        <v>492</v>
      </c>
    </row>
    <row r="35" spans="1:14">
      <c r="A35" s="4" t="s">
        <v>493</v>
      </c>
    </row>
    <row r="36" spans="1:14">
      <c r="A36" s="3" t="s">
        <v>466</v>
      </c>
    </row>
    <row r="37" spans="1:14">
      <c r="A37" s="4" t="s">
        <v>468</v>
      </c>
      <c r="C37" s="4" t="s">
        <v>494</v>
      </c>
      <c r="D37" s="4" t="s">
        <v>495</v>
      </c>
    </row>
    <row r="38" spans="1:14">
      <c r="A38" s="4" t="s">
        <v>496</v>
      </c>
    </row>
    <row r="39" spans="1:14">
      <c r="A39" s="3" t="s">
        <v>466</v>
      </c>
    </row>
    <row r="40" spans="1:14">
      <c r="A40" s="4" t="s">
        <v>468</v>
      </c>
      <c r="D40" s="4" t="s">
        <v>497</v>
      </c>
    </row>
    <row r="41" spans="1:14">
      <c r="A41" s="4" t="s">
        <v>498</v>
      </c>
    </row>
    <row r="42" spans="1:14">
      <c r="A42" s="3" t="s">
        <v>466</v>
      </c>
    </row>
    <row r="43" spans="1:14">
      <c r="A43" s="4" t="s">
        <v>467</v>
      </c>
      <c r="N43" s="5" t="n">
        <v>36852</v>
      </c>
    </row>
    <row r="44" spans="1:14">
      <c r="A44" s="4" t="s">
        <v>499</v>
      </c>
    </row>
    <row r="45" spans="1:14">
      <c r="A45" s="3" t="s">
        <v>466</v>
      </c>
    </row>
    <row r="46" spans="1:14">
      <c r="A46" s="4" t="s">
        <v>467</v>
      </c>
      <c r="N46" s="5" t="n">
        <v>49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00</v>
      </c>
      <c r="B1" s="2" t="s">
        <v>1</v>
      </c>
    </row>
    <row r="2" spans="1:3">
      <c r="B2" s="2" t="s">
        <v>2</v>
      </c>
      <c r="C2" s="2" t="s">
        <v>42</v>
      </c>
    </row>
    <row r="3" spans="1:3">
      <c r="A3" s="4" t="s">
        <v>501</v>
      </c>
    </row>
    <row r="4" spans="1:3">
      <c r="A4" s="3" t="s">
        <v>502</v>
      </c>
    </row>
    <row r="5" spans="1:3">
      <c r="A5" s="4" t="s">
        <v>503</v>
      </c>
      <c r="B5" s="6" t="n">
        <v>1749284</v>
      </c>
    </row>
    <row r="6" spans="1:3">
      <c r="A6" s="4" t="s">
        <v>504</v>
      </c>
      <c r="B6" s="5" t="n">
        <v>1953146</v>
      </c>
    </row>
    <row r="7" spans="1:3">
      <c r="A7" s="4" t="s">
        <v>505</v>
      </c>
    </row>
    <row r="8" spans="1:3">
      <c r="A8" s="3" t="s">
        <v>502</v>
      </c>
    </row>
    <row r="9" spans="1:3">
      <c r="A9" s="4" t="s">
        <v>503</v>
      </c>
      <c r="C9" s="6" t="n">
        <v>1320378</v>
      </c>
    </row>
    <row r="10" spans="1:3">
      <c r="A10" s="4" t="s">
        <v>504</v>
      </c>
      <c r="C10" s="5" t="n">
        <v>1190378</v>
      </c>
    </row>
    <row r="11" spans="1:3">
      <c r="A11" s="4" t="s">
        <v>506</v>
      </c>
    </row>
    <row r="12" spans="1:3">
      <c r="A12" s="3" t="s">
        <v>502</v>
      </c>
    </row>
    <row r="13" spans="1:3">
      <c r="A13" s="4" t="s">
        <v>504</v>
      </c>
      <c r="B13" s="5" t="n">
        <v>3799900</v>
      </c>
      <c r="C13" s="5" t="n">
        <v>2609331</v>
      </c>
    </row>
    <row r="14" spans="1:3">
      <c r="A14" s="4" t="s">
        <v>507</v>
      </c>
      <c r="B14" s="6" t="n">
        <v>3618001</v>
      </c>
      <c r="C14" s="6" t="n">
        <v>420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08</v>
      </c>
      <c r="B1" s="2" t="s">
        <v>1</v>
      </c>
    </row>
    <row r="2" spans="1:3">
      <c r="B2" s="2" t="s">
        <v>2</v>
      </c>
      <c r="C2" s="2" t="s">
        <v>42</v>
      </c>
    </row>
    <row r="3" spans="1:3">
      <c r="A3" s="3" t="s">
        <v>509</v>
      </c>
    </row>
    <row r="4" spans="1:3">
      <c r="A4" s="4" t="s">
        <v>510</v>
      </c>
      <c r="B4" s="5" t="n">
        <v>20000</v>
      </c>
      <c r="C4" s="5" t="n">
        <v>20015</v>
      </c>
    </row>
    <row r="5" spans="1:3">
      <c r="A5" s="4" t="s">
        <v>511</v>
      </c>
      <c r="B5" s="4" t="s">
        <v>52</v>
      </c>
      <c r="C5" s="4" t="s">
        <v>52</v>
      </c>
    </row>
    <row r="6" spans="1:3">
      <c r="A6" s="4" t="s">
        <v>512</v>
      </c>
      <c r="B6" s="5" t="n">
        <v>20000</v>
      </c>
      <c r="C6" s="5" t="n">
        <v>20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3</v>
      </c>
      <c r="B1" s="2" t="s">
        <v>1</v>
      </c>
    </row>
    <row r="2" spans="1:3">
      <c r="B2" s="2" t="s">
        <v>2</v>
      </c>
      <c r="C2" s="2" t="s">
        <v>42</v>
      </c>
    </row>
    <row r="3" spans="1:3">
      <c r="A3" s="3" t="s">
        <v>215</v>
      </c>
    </row>
    <row r="4" spans="1:3">
      <c r="A4" s="4" t="s">
        <v>514</v>
      </c>
      <c r="B4" s="4" t="s">
        <v>515</v>
      </c>
      <c r="C4" s="4" t="s">
        <v>515</v>
      </c>
    </row>
    <row r="5" spans="1:3">
      <c r="A5" s="4" t="s">
        <v>516</v>
      </c>
      <c r="B5" s="4" t="s">
        <v>517</v>
      </c>
      <c r="C5" s="4" t="s">
        <v>517</v>
      </c>
    </row>
    <row r="6" spans="1:3">
      <c r="A6" s="4" t="s">
        <v>518</v>
      </c>
      <c r="B6" s="4" t="s">
        <v>52</v>
      </c>
      <c r="C6" s="4" t="s">
        <v>52</v>
      </c>
    </row>
    <row r="7" spans="1:3">
      <c r="A7" s="4" t="s">
        <v>519</v>
      </c>
      <c r="B7" s="4" t="s">
        <v>520</v>
      </c>
      <c r="C7" s="4" t="s">
        <v>5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1</v>
      </c>
      <c r="B1" s="2" t="s">
        <v>2</v>
      </c>
      <c r="C1" s="2" t="s">
        <v>42</v>
      </c>
    </row>
    <row r="2" spans="1:3">
      <c r="A2" s="3" t="s">
        <v>215</v>
      </c>
    </row>
    <row r="3" spans="1:3">
      <c r="A3" s="4" t="s">
        <v>522</v>
      </c>
      <c r="B3" s="4" t="s">
        <v>52</v>
      </c>
      <c r="C3" s="5" t="n">
        <v>278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3</v>
      </c>
      <c r="B1" s="2" t="s">
        <v>2</v>
      </c>
      <c r="C1" s="2" t="s">
        <v>42</v>
      </c>
    </row>
    <row r="2" spans="1:3">
      <c r="A2" s="3" t="s">
        <v>215</v>
      </c>
    </row>
    <row r="3" spans="1:3">
      <c r="A3" s="4" t="s">
        <v>524</v>
      </c>
      <c r="B3" s="5" t="n">
        <v>2014901</v>
      </c>
      <c r="C3" s="5" t="n">
        <v>1663913</v>
      </c>
    </row>
    <row r="4" spans="1:3">
      <c r="A4" s="4" t="s">
        <v>525</v>
      </c>
      <c r="B4" s="6" t="n">
        <v>332407</v>
      </c>
      <c r="C4" s="6" t="n">
        <v>210046</v>
      </c>
    </row>
    <row r="5" spans="1:3">
      <c r="A5" s="4" t="s">
        <v>526</v>
      </c>
      <c r="B5" s="6" t="n">
        <v>3817587</v>
      </c>
      <c r="C5" s="6" t="n">
        <v>1993267</v>
      </c>
    </row>
    <row r="6" spans="1:3">
      <c r="A6" s="4" t="s">
        <v>527</v>
      </c>
      <c r="B6" s="6" t="n">
        <v>-6164895</v>
      </c>
      <c r="C6" s="6" t="n">
        <v>-3867226</v>
      </c>
    </row>
    <row r="7" spans="1:3">
      <c r="A7" s="4" t="s">
        <v>528</v>
      </c>
      <c r="B7" s="4" t="s">
        <v>52</v>
      </c>
      <c r="C7" s="4" t="s">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529</v>
      </c>
      <c r="B1" s="2" t="s">
        <v>1</v>
      </c>
    </row>
    <row r="2" spans="1:3">
      <c r="B2" s="2" t="s">
        <v>2</v>
      </c>
      <c r="C2" s="2" t="s">
        <v>42</v>
      </c>
    </row>
    <row r="3" spans="1:3">
      <c r="A3" s="3" t="s">
        <v>530</v>
      </c>
    </row>
    <row r="4" spans="1:3">
      <c r="A4" s="4" t="s">
        <v>531</v>
      </c>
      <c r="B4" s="4" t="s">
        <v>532</v>
      </c>
    </row>
    <row r="5" spans="1:3">
      <c r="A5" s="4" t="s">
        <v>533</v>
      </c>
      <c r="B5" s="5" t="n">
        <v>19000000</v>
      </c>
    </row>
    <row r="6" spans="1:3">
      <c r="A6" s="4" t="s">
        <v>534</v>
      </c>
      <c r="B6" s="4" t="s">
        <v>535</v>
      </c>
    </row>
    <row r="7" spans="1:3">
      <c r="A7" s="4" t="s">
        <v>536</v>
      </c>
      <c r="B7" s="5" t="n">
        <v>20000</v>
      </c>
      <c r="C7" s="5" t="n">
        <v>20000</v>
      </c>
    </row>
    <row r="8" spans="1:3">
      <c r="A8" s="4" t="s">
        <v>537</v>
      </c>
      <c r="B8" s="5" t="n">
        <v>6164895</v>
      </c>
      <c r="C8" s="5" t="n">
        <v>3867226</v>
      </c>
    </row>
    <row r="9" spans="1:3">
      <c r="A9" s="4" t="s">
        <v>519</v>
      </c>
      <c r="B9" s="4" t="s">
        <v>520</v>
      </c>
      <c r="C9" s="4" t="s">
        <v>520</v>
      </c>
    </row>
    <row r="10" spans="1:3">
      <c r="A10" s="4" t="s">
        <v>538</v>
      </c>
      <c r="B10" s="4" t="s">
        <v>539</v>
      </c>
    </row>
    <row r="11" spans="1:3">
      <c r="A11" s="4" t="s">
        <v>540</v>
      </c>
      <c r="B11" s="4" t="s">
        <v>541</v>
      </c>
    </row>
    <row r="12" spans="1:3">
      <c r="A12" s="4" t="s">
        <v>542</v>
      </c>
    </row>
    <row r="13" spans="1:3">
      <c r="A13" s="3" t="s">
        <v>530</v>
      </c>
    </row>
    <row r="14" spans="1:3">
      <c r="A14" s="4" t="s">
        <v>543</v>
      </c>
      <c r="B14" s="4" t="s">
        <v>544</v>
      </c>
    </row>
    <row r="15" spans="1:3">
      <c r="A15" s="4" t="s">
        <v>545</v>
      </c>
    </row>
    <row r="16" spans="1:3">
      <c r="A16" s="3" t="s">
        <v>530</v>
      </c>
    </row>
    <row r="17" spans="1:3">
      <c r="A17" s="4" t="s">
        <v>543</v>
      </c>
      <c r="B17" s="4" t="s">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46"/>
    <col customWidth="1" max="6" min="6" width="13"/>
  </cols>
  <sheetData>
    <row r="1" spans="1:6">
      <c r="A1" s="1" t="s">
        <v>114</v>
      </c>
      <c r="B1" s="2" t="s">
        <v>115</v>
      </c>
      <c r="C1" s="2" t="s">
        <v>116</v>
      </c>
      <c r="D1" s="2" t="s">
        <v>117</v>
      </c>
      <c r="E1" s="2" t="s">
        <v>118</v>
      </c>
      <c r="F1" s="2" t="s">
        <v>119</v>
      </c>
    </row>
    <row r="2" spans="1:6">
      <c r="A2" s="4" t="s">
        <v>120</v>
      </c>
      <c r="B2" s="5" t="n">
        <v>4280</v>
      </c>
      <c r="C2" s="5" t="n">
        <v>7585435</v>
      </c>
      <c r="D2" s="5" t="n">
        <v>5283484</v>
      </c>
      <c r="E2" s="5" t="n">
        <v>4071880</v>
      </c>
      <c r="F2" s="5" t="n">
        <v>16945079</v>
      </c>
    </row>
    <row r="3" spans="1:6">
      <c r="A3" s="4" t="s">
        <v>121</v>
      </c>
      <c r="B3" s="6" t="n">
        <v>42797008</v>
      </c>
    </row>
    <row r="4" spans="1:6">
      <c r="A4" s="4" t="s">
        <v>103</v>
      </c>
      <c r="B4" s="4" t="s">
        <v>52</v>
      </c>
      <c r="C4" s="4" t="s">
        <v>52</v>
      </c>
      <c r="D4" s="6" t="n">
        <v>-13654013</v>
      </c>
      <c r="E4" s="4" t="s">
        <v>52</v>
      </c>
      <c r="F4" s="6" t="n">
        <v>-13654013</v>
      </c>
    </row>
    <row r="5" spans="1:6">
      <c r="A5" s="4" t="s">
        <v>122</v>
      </c>
      <c r="B5" s="5" t="n">
        <v>420</v>
      </c>
      <c r="C5" s="6" t="n">
        <v>2608911</v>
      </c>
      <c r="D5" s="4" t="s">
        <v>52</v>
      </c>
      <c r="E5" s="4" t="s">
        <v>52</v>
      </c>
      <c r="F5" s="6" t="n">
        <v>2609331</v>
      </c>
    </row>
    <row r="6" spans="1:6">
      <c r="A6" s="4" t="s">
        <v>123</v>
      </c>
      <c r="B6" s="6" t="n">
        <v>4202600</v>
      </c>
    </row>
    <row r="7" spans="1:6">
      <c r="A7" s="4" t="s">
        <v>124</v>
      </c>
      <c r="B7" s="5" t="n">
        <v>132</v>
      </c>
      <c r="C7" s="6" t="n">
        <v>1190246</v>
      </c>
      <c r="D7" s="4" t="s">
        <v>52</v>
      </c>
      <c r="E7" s="4" t="s">
        <v>52</v>
      </c>
      <c r="F7" s="6" t="n">
        <v>1190378</v>
      </c>
    </row>
    <row r="8" spans="1:6">
      <c r="A8" s="4" t="s">
        <v>125</v>
      </c>
      <c r="B8" s="6" t="n">
        <v>1320378</v>
      </c>
    </row>
    <row r="9" spans="1:6">
      <c r="A9" s="4" t="s">
        <v>126</v>
      </c>
      <c r="F9" s="4" t="s">
        <v>52</v>
      </c>
    </row>
    <row r="10" spans="1:6">
      <c r="A10" s="4" t="s">
        <v>127</v>
      </c>
      <c r="B10" s="4" t="s">
        <v>52</v>
      </c>
      <c r="C10" s="4" t="s">
        <v>52</v>
      </c>
      <c r="D10" s="4" t="s">
        <v>52</v>
      </c>
      <c r="E10" s="6" t="n">
        <v>-10786280</v>
      </c>
      <c r="F10" s="6" t="n">
        <v>-10786280</v>
      </c>
    </row>
    <row r="11" spans="1:6">
      <c r="A11" s="4" t="s">
        <v>128</v>
      </c>
      <c r="B11" s="4" t="s">
        <v>52</v>
      </c>
      <c r="C11" s="4" t="s">
        <v>52</v>
      </c>
      <c r="D11" s="4" t="s">
        <v>52</v>
      </c>
      <c r="E11" s="6" t="n">
        <v>-5321</v>
      </c>
      <c r="F11" s="6" t="n">
        <v>-5321</v>
      </c>
    </row>
    <row r="12" spans="1:6">
      <c r="A12" s="4" t="s">
        <v>129</v>
      </c>
      <c r="B12" s="5" t="n">
        <v>4832</v>
      </c>
      <c r="C12" s="6" t="n">
        <v>11384592</v>
      </c>
      <c r="D12" s="6" t="n">
        <v>-8370529</v>
      </c>
      <c r="E12" s="6" t="n">
        <v>-6719721</v>
      </c>
      <c r="F12" s="6" t="n">
        <v>-3700826</v>
      </c>
    </row>
    <row r="13" spans="1:6">
      <c r="A13" s="4" t="s">
        <v>130</v>
      </c>
      <c r="B13" s="6" t="n">
        <v>48319986</v>
      </c>
    </row>
    <row r="14" spans="1:6">
      <c r="A14" s="4" t="s">
        <v>131</v>
      </c>
      <c r="B14" s="4" t="s">
        <v>52</v>
      </c>
      <c r="C14" s="4" t="s">
        <v>52</v>
      </c>
      <c r="D14" s="4" t="s">
        <v>52</v>
      </c>
      <c r="E14" s="6" t="n">
        <v>6733804</v>
      </c>
      <c r="F14" s="6" t="n">
        <v>6733804</v>
      </c>
    </row>
    <row r="15" spans="1:6">
      <c r="A15" s="4" t="s">
        <v>103</v>
      </c>
      <c r="C15" s="4" t="s">
        <v>52</v>
      </c>
      <c r="D15" s="4" t="s">
        <v>52</v>
      </c>
      <c r="E15" s="6" t="n">
        <v>-10830963</v>
      </c>
      <c r="F15" s="6" t="n">
        <v>-10830963</v>
      </c>
    </row>
    <row r="16" spans="1:6">
      <c r="A16" s="4" t="s">
        <v>122</v>
      </c>
      <c r="B16" s="5" t="n">
        <v>362</v>
      </c>
      <c r="C16" s="6" t="n">
        <v>3799538</v>
      </c>
      <c r="D16" s="4" t="s">
        <v>52</v>
      </c>
      <c r="E16" s="4" t="s">
        <v>52</v>
      </c>
      <c r="F16" s="6" t="n">
        <v>3799900</v>
      </c>
    </row>
    <row r="17" spans="1:6">
      <c r="A17" s="4" t="s">
        <v>123</v>
      </c>
      <c r="B17" s="6" t="n">
        <v>3618001</v>
      </c>
    </row>
    <row r="18" spans="1:6">
      <c r="A18" s="4" t="s">
        <v>124</v>
      </c>
      <c r="B18" s="5" t="n">
        <v>175</v>
      </c>
      <c r="C18" s="6" t="n">
        <v>1952971</v>
      </c>
      <c r="D18" s="4" t="s">
        <v>52</v>
      </c>
      <c r="E18" s="4" t="s">
        <v>52</v>
      </c>
      <c r="F18" s="6" t="n">
        <v>1953146</v>
      </c>
    </row>
    <row r="19" spans="1:6">
      <c r="A19" s="4" t="s">
        <v>125</v>
      </c>
      <c r="B19" s="6" t="n">
        <v>1749284</v>
      </c>
    </row>
    <row r="20" spans="1:6">
      <c r="A20" s="4" t="s">
        <v>126</v>
      </c>
      <c r="C20" s="6" t="n">
        <v>-2015538</v>
      </c>
      <c r="D20" s="4" t="s">
        <v>52</v>
      </c>
      <c r="E20" s="4" t="s">
        <v>52</v>
      </c>
      <c r="F20" s="6" t="n">
        <v>2015538</v>
      </c>
    </row>
    <row r="21" spans="1:6">
      <c r="A21" s="4" t="s">
        <v>128</v>
      </c>
      <c r="C21" s="4" t="s">
        <v>52</v>
      </c>
      <c r="D21" s="4" t="s">
        <v>52</v>
      </c>
      <c r="E21" s="6" t="n">
        <v>35754</v>
      </c>
      <c r="F21" s="6" t="n">
        <v>35754</v>
      </c>
    </row>
    <row r="22" spans="1:6">
      <c r="A22" s="4" t="s">
        <v>132</v>
      </c>
      <c r="B22" s="5" t="n">
        <v>5369</v>
      </c>
      <c r="C22" s="5" t="n">
        <v>15121563</v>
      </c>
      <c r="D22" s="5" t="n">
        <v>-19201492</v>
      </c>
      <c r="E22" s="5" t="n">
        <v>49837</v>
      </c>
      <c r="F22" s="5" t="n">
        <v>-4024723</v>
      </c>
    </row>
    <row r="23" spans="1:6">
      <c r="A23" s="4" t="s">
        <v>133</v>
      </c>
      <c r="B23" s="6" t="n">
        <v>53687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7</v>
      </c>
      <c r="B1" s="2" t="s">
        <v>1</v>
      </c>
    </row>
    <row r="2" spans="1:3">
      <c r="B2" s="2" t="s">
        <v>2</v>
      </c>
      <c r="C2" s="2" t="s">
        <v>42</v>
      </c>
    </row>
    <row r="3" spans="1:3">
      <c r="A3" s="4" t="s">
        <v>315</v>
      </c>
    </row>
    <row r="4" spans="1:3">
      <c r="A4" s="3" t="s">
        <v>312</v>
      </c>
    </row>
    <row r="5" spans="1:3">
      <c r="A5" s="4" t="s">
        <v>548</v>
      </c>
      <c r="B5" s="5" t="n">
        <v>1956390</v>
      </c>
      <c r="C5" s="5" t="n">
        <v>1028719</v>
      </c>
    </row>
    <row r="6" spans="1:3">
      <c r="A6" s="4" t="s">
        <v>549</v>
      </c>
      <c r="B6" s="6" t="n">
        <v>-1325715</v>
      </c>
      <c r="C6" s="6" t="n">
        <v>927671</v>
      </c>
    </row>
    <row r="7" spans="1:3">
      <c r="A7" s="4" t="s">
        <v>550</v>
      </c>
      <c r="B7" s="6" t="n">
        <v>630675</v>
      </c>
      <c r="C7" s="6" t="n">
        <v>1956390</v>
      </c>
    </row>
    <row r="8" spans="1:3">
      <c r="A8" s="4" t="s">
        <v>311</v>
      </c>
    </row>
    <row r="9" spans="1:3">
      <c r="A9" s="3" t="s">
        <v>312</v>
      </c>
    </row>
    <row r="10" spans="1:3">
      <c r="A10" s="4" t="s">
        <v>548</v>
      </c>
      <c r="B10" s="6" t="n">
        <v>702170</v>
      </c>
      <c r="C10" s="6" t="n">
        <v>149956</v>
      </c>
    </row>
    <row r="11" spans="1:3">
      <c r="A11" s="4" t="s">
        <v>549</v>
      </c>
      <c r="B11" s="6" t="n">
        <v>-348754</v>
      </c>
      <c r="C11" s="6" t="n">
        <v>552214</v>
      </c>
    </row>
    <row r="12" spans="1:3">
      <c r="A12" s="4" t="s">
        <v>550</v>
      </c>
      <c r="B12" s="6" t="n">
        <v>353416</v>
      </c>
      <c r="C12" s="6" t="n">
        <v>702170</v>
      </c>
    </row>
    <row r="13" spans="1:3">
      <c r="A13" s="4" t="s">
        <v>317</v>
      </c>
    </row>
    <row r="14" spans="1:3">
      <c r="A14" s="3" t="s">
        <v>312</v>
      </c>
    </row>
    <row r="15" spans="1:3">
      <c r="A15" s="4" t="s">
        <v>548</v>
      </c>
      <c r="B15" s="6" t="n">
        <v>190850</v>
      </c>
      <c r="C15" s="4" t="s">
        <v>52</v>
      </c>
    </row>
    <row r="16" spans="1:3">
      <c r="A16" s="4" t="s">
        <v>549</v>
      </c>
      <c r="B16" s="6" t="n">
        <v>52022</v>
      </c>
      <c r="C16" s="6" t="n">
        <v>190850</v>
      </c>
    </row>
    <row r="17" spans="1:3">
      <c r="A17" s="4" t="s">
        <v>550</v>
      </c>
      <c r="B17" s="5" t="n">
        <v>242872</v>
      </c>
      <c r="C17" s="5" t="n">
        <v>1908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1</v>
      </c>
      <c r="B1" s="2" t="s">
        <v>2</v>
      </c>
      <c r="C1" s="2" t="s">
        <v>42</v>
      </c>
    </row>
    <row r="2" spans="1:3">
      <c r="A2" s="3" t="s">
        <v>552</v>
      </c>
    </row>
    <row r="3" spans="1:3">
      <c r="A3" s="4" t="s">
        <v>59</v>
      </c>
      <c r="B3" s="5" t="n">
        <v>1226963</v>
      </c>
      <c r="C3" s="5" t="n">
        <v>2849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3</v>
      </c>
      <c r="B1" s="2" t="s">
        <v>554</v>
      </c>
    </row>
    <row r="2" spans="1:2">
      <c r="A2" s="3" t="s">
        <v>555</v>
      </c>
    </row>
    <row r="3" spans="1:2">
      <c r="A3" s="4" t="s">
        <v>556</v>
      </c>
      <c r="B3" s="5" t="n">
        <v>252822</v>
      </c>
    </row>
    <row r="4" spans="1:2">
      <c r="A4" s="4" t="s">
        <v>557</v>
      </c>
      <c r="B4" s="5" t="n">
        <v>252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80"/>
    <col customWidth="1" max="6" min="6" width="14"/>
  </cols>
  <sheetData>
    <row r="1" spans="1:6">
      <c r="A1" s="1" t="s">
        <v>558</v>
      </c>
      <c r="B1" s="2" t="s">
        <v>559</v>
      </c>
      <c r="C1" s="2" t="s">
        <v>560</v>
      </c>
      <c r="D1" s="2" t="s">
        <v>561</v>
      </c>
      <c r="E1" s="2" t="s">
        <v>562</v>
      </c>
      <c r="F1" s="2" t="s">
        <v>563</v>
      </c>
    </row>
    <row r="2" spans="1:6">
      <c r="A2" s="4" t="s">
        <v>564</v>
      </c>
    </row>
    <row r="3" spans="1:6">
      <c r="A3" s="3" t="s">
        <v>565</v>
      </c>
    </row>
    <row r="4" spans="1:6">
      <c r="A4" s="4" t="s">
        <v>566</v>
      </c>
      <c r="C4" s="4" t="s">
        <v>567</v>
      </c>
    </row>
    <row r="5" spans="1:6">
      <c r="A5" s="4" t="s">
        <v>568</v>
      </c>
    </row>
    <row r="6" spans="1:6">
      <c r="A6" s="3" t="s">
        <v>565</v>
      </c>
    </row>
    <row r="7" spans="1:6">
      <c r="A7" s="4" t="s">
        <v>566</v>
      </c>
      <c r="E7" s="4" t="s">
        <v>569</v>
      </c>
    </row>
    <row r="8" spans="1:6">
      <c r="A8" s="4" t="s">
        <v>570</v>
      </c>
    </row>
    <row r="9" spans="1:6">
      <c r="A9" s="3" t="s">
        <v>565</v>
      </c>
    </row>
    <row r="10" spans="1:6">
      <c r="A10" s="4" t="s">
        <v>571</v>
      </c>
      <c r="B10" s="5" t="n">
        <v>1055309</v>
      </c>
      <c r="D10" s="5" t="n">
        <v>1055309</v>
      </c>
      <c r="E10" s="5" t="n">
        <v>1055309</v>
      </c>
      <c r="F10" s="5" t="n">
        <v>1055309</v>
      </c>
    </row>
    <row r="11" spans="1:6">
      <c r="A11" s="4" t="s">
        <v>572</v>
      </c>
      <c r="B11" s="6" t="n">
        <v>945160</v>
      </c>
      <c r="D11" s="6" t="n">
        <v>945160</v>
      </c>
      <c r="E11" s="6" t="n">
        <v>945160</v>
      </c>
      <c r="F11" s="6" t="n">
        <v>945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34</v>
      </c>
      <c r="B1" s="2" t="s">
        <v>1</v>
      </c>
    </row>
    <row r="2" spans="1:2">
      <c r="B2" s="2" t="s">
        <v>135</v>
      </c>
    </row>
    <row r="3" spans="1:2">
      <c r="A3" s="3" t="s">
        <v>136</v>
      </c>
    </row>
    <row r="4" spans="1:2">
      <c r="A4" s="4" t="s">
        <v>137</v>
      </c>
      <c r="B4" s="5" t="n">
        <v>28672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2</v>
      </c>
    </row>
    <row r="3" spans="1:3">
      <c r="A3" s="3" t="s">
        <v>139</v>
      </c>
    </row>
    <row r="4" spans="1:3">
      <c r="A4" s="4" t="s">
        <v>103</v>
      </c>
      <c r="B4" s="5" t="n">
        <v>-10830963</v>
      </c>
      <c r="C4" s="5" t="n">
        <v>-13654013</v>
      </c>
    </row>
    <row r="5" spans="1:3">
      <c r="A5" s="4" t="s">
        <v>140</v>
      </c>
      <c r="B5" s="6" t="n">
        <v>1953146</v>
      </c>
      <c r="C5" s="6" t="n">
        <v>1190378</v>
      </c>
    </row>
    <row r="6" spans="1:3">
      <c r="A6" s="4" t="s">
        <v>141</v>
      </c>
      <c r="B6" s="6" t="n">
        <v>7112</v>
      </c>
      <c r="C6" s="4" t="s">
        <v>52</v>
      </c>
    </row>
    <row r="7" spans="1:3">
      <c r="A7" s="3" t="s">
        <v>142</v>
      </c>
    </row>
    <row r="8" spans="1:3">
      <c r="A8" s="4" t="s">
        <v>143</v>
      </c>
      <c r="B8" s="6" t="n">
        <v>36498</v>
      </c>
      <c r="C8" s="6" t="n">
        <v>39876</v>
      </c>
    </row>
    <row r="9" spans="1:3">
      <c r="A9" s="4" t="s">
        <v>144</v>
      </c>
      <c r="B9" s="4" t="s">
        <v>52</v>
      </c>
      <c r="C9" s="6" t="n">
        <v>6509942</v>
      </c>
    </row>
    <row r="10" spans="1:3">
      <c r="A10" s="4" t="s">
        <v>98</v>
      </c>
      <c r="B10" s="6" t="n">
        <v>5766462</v>
      </c>
      <c r="C10" s="4" t="s">
        <v>52</v>
      </c>
    </row>
    <row r="11" spans="1:3">
      <c r="A11" s="4" t="s">
        <v>145</v>
      </c>
      <c r="B11" s="6" t="n">
        <v>4558</v>
      </c>
      <c r="C11" s="6" t="n">
        <v>558158</v>
      </c>
    </row>
    <row r="12" spans="1:3">
      <c r="A12" s="3" t="s">
        <v>146</v>
      </c>
    </row>
    <row r="13" spans="1:3">
      <c r="A13" s="4" t="s">
        <v>147</v>
      </c>
      <c r="B13" s="6" t="n">
        <v>-25673</v>
      </c>
      <c r="C13" s="6" t="n">
        <v>12468</v>
      </c>
    </row>
    <row r="14" spans="1:3">
      <c r="A14" s="4" t="s">
        <v>57</v>
      </c>
      <c r="B14" s="6" t="n">
        <v>184159</v>
      </c>
      <c r="C14" s="6" t="n">
        <v>72979</v>
      </c>
    </row>
    <row r="15" spans="1:3">
      <c r="A15" s="4" t="s">
        <v>58</v>
      </c>
      <c r="B15" s="6" t="n">
        <v>-265322</v>
      </c>
      <c r="C15" s="6" t="n">
        <v>799238</v>
      </c>
    </row>
    <row r="16" spans="1:3">
      <c r="A16" s="4" t="s">
        <v>148</v>
      </c>
      <c r="B16" s="4" t="s">
        <v>52</v>
      </c>
      <c r="C16" s="6" t="n">
        <v>-1482</v>
      </c>
    </row>
    <row r="17" spans="1:3">
      <c r="A17" s="4" t="s">
        <v>149</v>
      </c>
      <c r="B17" s="6" t="n">
        <v>-6219</v>
      </c>
      <c r="C17" s="4" t="s">
        <v>52</v>
      </c>
    </row>
    <row r="18" spans="1:3">
      <c r="A18" s="4" t="s">
        <v>150</v>
      </c>
      <c r="B18" s="6" t="n">
        <v>20000</v>
      </c>
      <c r="C18" s="6" t="n">
        <v>-7734</v>
      </c>
    </row>
    <row r="19" spans="1:3">
      <c r="A19" s="4" t="s">
        <v>151</v>
      </c>
      <c r="B19" s="6" t="n">
        <v>-3156242</v>
      </c>
      <c r="C19" s="6" t="n">
        <v>-4480190</v>
      </c>
    </row>
    <row r="20" spans="1:3">
      <c r="A20" s="3" t="s">
        <v>152</v>
      </c>
    </row>
    <row r="21" spans="1:3">
      <c r="A21" s="4" t="s">
        <v>153</v>
      </c>
      <c r="B21" s="6" t="n">
        <v>-17585</v>
      </c>
      <c r="C21" s="6" t="n">
        <v>-20100</v>
      </c>
    </row>
    <row r="22" spans="1:3">
      <c r="A22" s="4" t="s">
        <v>154</v>
      </c>
      <c r="B22" s="6" t="n">
        <v>-17585</v>
      </c>
      <c r="C22" s="6" t="n">
        <v>-20100</v>
      </c>
    </row>
    <row r="23" spans="1:3">
      <c r="A23" s="3" t="s">
        <v>155</v>
      </c>
    </row>
    <row r="24" spans="1:3">
      <c r="A24" s="4" t="s">
        <v>156</v>
      </c>
      <c r="B24" s="6" t="n">
        <v>2799900</v>
      </c>
      <c r="C24" s="6" t="n">
        <v>2609331</v>
      </c>
    </row>
    <row r="25" spans="1:3">
      <c r="A25" s="4" t="s">
        <v>157</v>
      </c>
      <c r="B25" s="4" t="s">
        <v>52</v>
      </c>
      <c r="C25" s="6" t="n">
        <v>-30000</v>
      </c>
    </row>
    <row r="26" spans="1:3">
      <c r="A26" s="4" t="s">
        <v>158</v>
      </c>
      <c r="B26" s="6" t="n">
        <v>1506239</v>
      </c>
      <c r="C26" s="6" t="n">
        <v>74145</v>
      </c>
    </row>
    <row r="27" spans="1:3">
      <c r="A27" s="4" t="s">
        <v>159</v>
      </c>
      <c r="B27" s="4" t="s">
        <v>52</v>
      </c>
      <c r="C27" s="6" t="n">
        <v>-111218</v>
      </c>
    </row>
    <row r="28" spans="1:3">
      <c r="A28" s="4" t="s">
        <v>160</v>
      </c>
      <c r="B28" s="6" t="n">
        <v>-94141</v>
      </c>
      <c r="C28" s="6" t="n">
        <v>-8718</v>
      </c>
    </row>
    <row r="29" spans="1:3">
      <c r="A29" s="4" t="s">
        <v>161</v>
      </c>
      <c r="B29" s="6" t="n">
        <v>58637</v>
      </c>
      <c r="C29" s="6" t="n">
        <v>356489</v>
      </c>
    </row>
    <row r="30" spans="1:3">
      <c r="A30" s="4" t="s">
        <v>162</v>
      </c>
      <c r="B30" s="6" t="n">
        <v>-285014</v>
      </c>
      <c r="C30" s="6" t="n">
        <v>-8744</v>
      </c>
    </row>
    <row r="31" spans="1:3">
      <c r="A31" s="4" t="s">
        <v>163</v>
      </c>
      <c r="B31" s="6" t="n">
        <v>-7330</v>
      </c>
      <c r="C31" s="6" t="n">
        <v>-48173</v>
      </c>
    </row>
    <row r="32" spans="1:3">
      <c r="A32" s="4" t="s">
        <v>164</v>
      </c>
      <c r="B32" s="6" t="n">
        <v>-211878</v>
      </c>
      <c r="C32" s="6" t="n">
        <v>-642655</v>
      </c>
    </row>
    <row r="33" spans="1:3">
      <c r="A33" s="4" t="s">
        <v>165</v>
      </c>
      <c r="B33" s="6" t="n">
        <v>695104</v>
      </c>
      <c r="C33" s="6" t="n">
        <v>2631777</v>
      </c>
    </row>
    <row r="34" spans="1:3">
      <c r="A34" s="4" t="s">
        <v>166</v>
      </c>
      <c r="B34" s="6" t="n">
        <v>-1310399</v>
      </c>
      <c r="C34" s="6" t="n">
        <v>-284505</v>
      </c>
    </row>
    <row r="35" spans="1:3">
      <c r="A35" s="4" t="s">
        <v>167</v>
      </c>
      <c r="B35" s="6" t="n">
        <v>3151118</v>
      </c>
      <c r="C35" s="6" t="n">
        <v>4537729</v>
      </c>
    </row>
    <row r="36" spans="1:3">
      <c r="A36" s="4" t="s">
        <v>168</v>
      </c>
      <c r="B36" s="6" t="n">
        <v>-22709</v>
      </c>
      <c r="C36" s="6" t="n">
        <v>37439</v>
      </c>
    </row>
    <row r="37" spans="1:3">
      <c r="A37" s="4" t="s">
        <v>169</v>
      </c>
      <c r="B37" s="6" t="n">
        <v>208</v>
      </c>
      <c r="C37" s="6" t="n">
        <v>-36490</v>
      </c>
    </row>
    <row r="38" spans="1:3">
      <c r="A38" s="4" t="s">
        <v>170</v>
      </c>
      <c r="B38" s="6" t="n">
        <v>41321</v>
      </c>
      <c r="C38" s="6" t="n">
        <v>40372</v>
      </c>
    </row>
    <row r="39" spans="1:3">
      <c r="A39" s="4" t="s">
        <v>171</v>
      </c>
      <c r="B39" s="6" t="n">
        <v>18820</v>
      </c>
      <c r="C39" s="6" t="n">
        <v>41321</v>
      </c>
    </row>
    <row r="40" spans="1:3">
      <c r="A40" s="3" t="s">
        <v>172</v>
      </c>
    </row>
    <row r="41" spans="1:3">
      <c r="A41" s="4" t="s">
        <v>173</v>
      </c>
      <c r="B41" s="6" t="n">
        <v>101471</v>
      </c>
      <c r="C41" s="6" t="n">
        <v>56891</v>
      </c>
    </row>
    <row r="42" spans="1:3">
      <c r="A42" s="4" t="s">
        <v>174</v>
      </c>
      <c r="B42" s="6" t="n">
        <v>17605</v>
      </c>
      <c r="C42" s="6" t="n">
        <v>15</v>
      </c>
    </row>
    <row r="43" spans="1:3">
      <c r="A43" s="3" t="s">
        <v>175</v>
      </c>
    </row>
    <row r="44" spans="1:3">
      <c r="A44" s="4" t="s">
        <v>176</v>
      </c>
      <c r="B44" s="4" t="s">
        <v>52</v>
      </c>
      <c r="C44" s="6" t="n">
        <v>-13653519</v>
      </c>
    </row>
    <row r="45" spans="1:3">
      <c r="A45" s="4" t="s">
        <v>177</v>
      </c>
      <c r="B45" s="6" t="n">
        <v>91667</v>
      </c>
      <c r="C45" s="4" t="s">
        <v>52</v>
      </c>
    </row>
    <row r="46" spans="1:3">
      <c r="A46" s="4" t="s">
        <v>126</v>
      </c>
      <c r="B46" s="6" t="n">
        <v>2015538</v>
      </c>
      <c r="C46" s="4" t="s">
        <v>52</v>
      </c>
    </row>
    <row r="47" spans="1:3">
      <c r="A47" s="4" t="s">
        <v>178</v>
      </c>
      <c r="B47" s="6" t="n">
        <v>1000000</v>
      </c>
      <c r="C47" s="4" t="s">
        <v>52</v>
      </c>
    </row>
    <row r="48" spans="1:3">
      <c r="A48" s="4" t="s">
        <v>179</v>
      </c>
      <c r="B48" s="5" t="n">
        <v>1953146</v>
      </c>
      <c r="C48" s="5" t="n">
        <v>11903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7:43Z</dcterms:created>
  <dcterms:modified xmlns:dcterms="http://purl.org/dc/terms/" xmlns:xsi="http://www.w3.org/2001/XMLSchema-instance" xsi:type="dcterms:W3CDTF">2020-05-14T16:47:43Z</dcterms:modified>
</cp:coreProperties>
</file>